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Property and equipment" sheetId="8" r:id="rId8"/>
    <s:sheet name="Accrued expenses and other curr" sheetId="9" r:id="rId9"/>
    <s:sheet name="Related-party arrangements" sheetId="10" r:id="rId10"/>
    <s:sheet name="Senior convertible notes" sheetId="11" r:id="rId11"/>
    <s:sheet name="Collaboration arrangement" sheetId="12" r:id="rId12"/>
    <s:sheet name="Fair Value of Financial Instrum" sheetId="13" r:id="rId13"/>
    <s:sheet name="Accounting for stock-based comp" sheetId="14" r:id="rId14"/>
    <s:sheet name="Net loss per common share" sheetId="15" r:id="rId15"/>
    <s:sheet name="Commitments and contingencies" sheetId="16" r:id="rId16"/>
    <s:sheet name="Income taxes" sheetId="17" r:id="rId17"/>
    <s:sheet name="Facility Agreement" sheetId="18" r:id="rId18"/>
    <s:sheet name="Subsequent Events" sheetId="19" r:id="rId19"/>
    <s:sheet name="Description of business and b20" sheetId="20" r:id="rId20"/>
    <s:sheet name="Property and equipment (Tables)" sheetId="21" r:id="rId21"/>
    <s:sheet name="Accrued expenses and other cu22" sheetId="22" r:id="rId22"/>
    <s:sheet name="Senior convertible notes (Table" sheetId="23" r:id="rId23"/>
    <s:sheet name="Fair Value of Financial Instr24" sheetId="24" r:id="rId24"/>
    <s:sheet name="Accounting for stock-based co25" sheetId="25" r:id="rId25"/>
    <s:sheet name="Net loss per common share (Tabl" sheetId="26" r:id="rId26"/>
    <s:sheet name="Facility Agreement (Tables)" sheetId="27" r:id="rId27"/>
    <s:sheet name="Description of Business and B28" sheetId="28" r:id="rId28"/>
    <s:sheet name="Property and Equipment (Detail)" sheetId="29" r:id="rId29"/>
    <s:sheet name="Property and Equipment - Additi" sheetId="30" r:id="rId30"/>
    <s:sheet name="Accrued Expenses and Other Cu31" sheetId="31" r:id="rId31"/>
    <s:sheet name="Related-Party Arrangements - Ad" sheetId="32" r:id="rId32"/>
    <s:sheet name="Summary of Senior Convertible N" sheetId="33" r:id="rId33"/>
    <s:sheet name="Senior Convertible Notes - Addi" sheetId="34" r:id="rId34"/>
    <s:sheet name="Collaborative Arrangement - Add" sheetId="35" r:id="rId35"/>
    <s:sheet name="Fair Value of Financial Instr36" sheetId="36" r:id="rId36"/>
    <s:sheet name="Summary of Carrying Values Esti" sheetId="37" r:id="rId37"/>
    <s:sheet name="Stock-Based Compensation Expens" sheetId="38" r:id="rId38"/>
    <s:sheet name="Accounting for Stock-Based Co39" sheetId="39" r:id="rId39"/>
    <s:sheet name="Net Loss per Common Share - Add" sheetId="40" r:id="rId40"/>
    <s:sheet name="Potentially Dilutive Securities" sheetId="41" r:id="rId41"/>
    <s:sheet name="Commitments and Contingencies -" sheetId="42" r:id="rId42"/>
    <s:sheet name="Facility Agreement - Additional" sheetId="43" r:id="rId43"/>
    <s:sheet name="Accretion of Debt Issuance Cost" sheetId="44" r:id="rId44"/>
    <s:sheet name="Subsequent Event - Additional I" sheetId="45" r:id="rId45"/>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NKD</t>
  </si>
  <si>
    <t>Entity Registrant Name</t>
  </si>
  <si>
    <t>MANNKIND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 from collaboration</t>
  </si>
  <si>
    <t>Deferred product costs from collaboration</t>
  </si>
  <si>
    <t>Prepaid expenses and other current assets</t>
  </si>
  <si>
    <t>Total current assets</t>
  </si>
  <si>
    <t>Property and equipment - net</t>
  </si>
  <si>
    <t>Other assets</t>
  </si>
  <si>
    <t>Total</t>
  </si>
  <si>
    <t>Current liabilities:</t>
  </si>
  <si>
    <t>Accounts payable</t>
  </si>
  <si>
    <t>Accrued expenses and other current liabilities</t>
  </si>
  <si>
    <t>Facility financing obligation</t>
  </si>
  <si>
    <t>Deferred product sales from collaboration</t>
  </si>
  <si>
    <t>Deferred payments from collaboration</t>
  </si>
  <si>
    <t>Purchase commitment liabilities - current</t>
  </si>
  <si>
    <t>Total current liabilities</t>
  </si>
  <si>
    <t>Note payable to principal stockholder</t>
  </si>
  <si>
    <t>Sanofi loan facility and loss share obligation</t>
  </si>
  <si>
    <t>Senior convertible notes</t>
  </si>
  <si>
    <t>Net purchase commitments</t>
  </si>
  <si>
    <t>Other liabilities</t>
  </si>
  <si>
    <t>Total liabilities</t>
  </si>
  <si>
    <t>Commitments and contingencies</t>
  </si>
  <si>
    <t xml:space="preserve"> </t>
  </si>
  <si>
    <t>Stockholders' equity (deficit):</t>
  </si>
  <si>
    <t>Undesignated preferred stock, $0.01 par value - 10,000,000 shares authorized; no shares issued or outstanding at March 31, 2016 and December 31, 2015</t>
  </si>
  <si>
    <t>Common stock, $0.01 par value - 550,000,000 shares authorized at March 31, 2016 and December 31, 2015; 429,138,685 and 428,670,943 shares issued and outstanding at March 31, 2016 and December 31, 2015, respectively</t>
  </si>
  <si>
    <t>Additional paid-in capital</t>
  </si>
  <si>
    <t>Accumulated other comprehensive loss</t>
  </si>
  <si>
    <t>Accumulated deficit</t>
  </si>
  <si>
    <t>Total stockholders' deficit</t>
  </si>
  <si>
    <t>Condensed 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Revenue</t>
  </si>
  <si>
    <t>Operating expenses:</t>
  </si>
  <si>
    <t>Research and development</t>
  </si>
  <si>
    <t>General and administrative</t>
  </si>
  <si>
    <t>Product manufacturing</t>
  </si>
  <si>
    <t>Total operating expenses</t>
  </si>
  <si>
    <t>Loss from operations</t>
  </si>
  <si>
    <t>Other income</t>
  </si>
  <si>
    <t>Interest expense on note payable to principal stockholder</t>
  </si>
  <si>
    <t>Interest expense on notes</t>
  </si>
  <si>
    <t>Interest income</t>
  </si>
  <si>
    <t>Loss before benefit for income taxes</t>
  </si>
  <si>
    <t>Income tax benefit</t>
  </si>
  <si>
    <t>Net loss</t>
  </si>
  <si>
    <t>Net loss per share - basic and diluted</t>
  </si>
  <si>
    <t>Shares used to compute basic and diluted net loss per share</t>
  </si>
  <si>
    <t>Condensed Consolidated Statements of Comprehensive Loss - USD ($) $ in Thousands</t>
  </si>
  <si>
    <t>Other comprehensive loss:</t>
  </si>
  <si>
    <t>Other comprehensive (loss) income - cumulative translation gain (loss)</t>
  </si>
  <si>
    <t>Other comprehensive gain (loss)</t>
  </si>
  <si>
    <t>Comprehensive loss</t>
  </si>
  <si>
    <t>Condensed Consolidated Statements of Cash Flows - USD ($) $ in Thousands</t>
  </si>
  <si>
    <t>CASH FLOWS FROM OPERATING ACTIVITIES:</t>
  </si>
  <si>
    <t>Adjustments to reconcile net loss to net cash provided by (used) in operating activities:</t>
  </si>
  <si>
    <t>Depreciation and accretion</t>
  </si>
  <si>
    <t>Stock-based compensation expense</t>
  </si>
  <si>
    <t>Interest incurred through borrowings under Sanofi Loan Facility</t>
  </si>
  <si>
    <t>Loss on foreign currency exchange</t>
  </si>
  <si>
    <t>Other, net</t>
  </si>
  <si>
    <t>Changes in assets and liabilities:</t>
  </si>
  <si>
    <t>Inventory</t>
  </si>
  <si>
    <t>Receivables from Collaboration</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t>
  </si>
  <si>
    <t>Milestone payment</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Interest paid in cash, net of amounts capitalized</t>
  </si>
  <si>
    <t>Non-cash construction in progress and property and equipment</t>
  </si>
  <si>
    <t>Description of business and basis of presentation</t>
  </si>
  <si>
    <t>1. Description of business and basis of presentation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5 filed with the SEC on March 15,
2016 (the “Annual Report”).
In the opinion of management, all adjustments, consisting only of
normal, recurring adjustments, considered necessary for a fair
presentation of the results of these interim periods have been
included. The results of operations for the three months ended
March 31, 2016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and deferred product costs for impairment, accrued expense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Business —
Basis of Presentation
At March 31, 2016, the Company’s capital resources
consisted of cash and cash equivalents of $27.7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12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The Company will need to
continue to incur expenses for the commercialization of AFREZZA and
will need to raise additional capital to finance such activities.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On August 11, 2014, we executed a license and collaboration
agreement (the “Sanofi License Agreement”) with
Sanofi-Aventis Deutschland GmbH (which subsequently assigned its
rights and obligations under the agreement to Sanofi), pursuant to
which Sanofi wa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On January 4, 2016 the Company received notification from
Sanofi of its election to terminate in its entirety the Sanofi
License Agreement. Pursuant to a transition agreement between the
Company and Sanofi, all rights to AFREZZA transferred back to the
Company on April 4, 2016 to the Company. Accordingly, on
April 5, 2016, the Company assumed responsibility for the
worldwide development and commercialization of AFREZZA from Sanofi,
in a transition designed to ensure that patients will not
experience any interruption in their treatment. Under the terms of
the transition agreement, Sanofi will continue to fulfill orders
for AFREZZA until such time as Sanofi’s inventory of usable
product is depleted or until the Company provides Sanofi written
notice requesting that Sanofi cease such activities, but in any
event no later than October 1, 2016.
Under the Sanofi License Agreement, worldwide profits and losses,
which are determined based on the difference between the net sales
of AFREZZA and the costs and expenses incurred by the Company and
Sanofi that are specifically attributable or related to the
development, regulatory filings, manufacturing, or
commercialization of AFREZZA, are shared 65% by Sanofi and 35% by
the Company until Sanofi ceases to distribute AFREZZA. As a result
of this loss share provision, and because the Company does not
currently have the ability to estimate the amount of costs that
would potentially be incurred related to the Sanofi License
Agreement, the amount of up-front cash payment or milestone
payments that could be recognized as revenue is not fixed or
determinable. In connection with the Sanofi License Agreement, an
affiliate of Sanofi provided the Company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4 — Related-party arrangements). The Company cannot
provide assurances that its plans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
Fair Value of Financial Instruments —
Deferred product costs from collaboration —
Recently Issued Accounting Standards
—
In May 2014, the FASB issued ASU 2014-09 related to revenue
recognition, which requires an entity to recognize the amount of
revenue to which it expects to be entitled for the transfer of
promised goods or services to customers. The standard requires a
company to recognize revenue to depict the transfer of goods or
services to customers in an amount that reflects the consideration
it expects to be entitled to receive in exchange for those goods or
services. In August 2015, the FASB issued ASU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We are assessing the potential impact of the new standards on our
consolidated financial statements and have not yet selected a
method of adoption.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
In January 2016, the FASB issued ASU 2016-01, Financial Instruments
— Overall (Subtopic 825-10): Recognition and Measurement of
Financial Assets and Financial Liabilities. The update is intended
to improve the recognition and measurement of financial
instruments. The ASU affects public and private companies,
not-for-profit organizations, and employee benefit plans that hold
financial assets or owe financial liabilities. The update is
effective for fiscal years beginning after December 15, 2017,
including interim periods within those fiscal years. The Company is
evaluating the impact the adoption of ASU 2016-01 will have on its
consolidated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our financial position. The
Company is evaluating the impact the adoption of ASU 2016-02 will
have on its consolidated financial statements.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Company is evaluating the impact the
adoption of ASU 2016-09 will have on its consolidated financial
statements.</t>
  </si>
  <si>
    <t>Property and equipment</t>
  </si>
  <si>
    <t>2. Property and equipment
Property and equipment — net consist of the following (dollar
amounts in thousands):
Estimated March 31, December 31,
Land
— $ 3,435 $ 3,435
Buildings 39-40 21,590 21,590
Building improvements 5-40 60,584 60,584
Machinery and equipment 3-15 67,761 68,434
Furniture, fixtures and office equipment 5-10 4,114 4,114
Computer equipment and software 3 9,519 9,519
Construction in progress 460 586
167,463 168,262
Less accumulated depreciation and amortization (119,430 ) (119,513 )
Property and equipment — net $ 48,033 $ 48,749
The December 31, 2015 balances have been reclassified to the
current year presentation by allocating the impairment of
$140.4 million to the individual asset groups.
Depreciation and amortization expense related to property and
equipment for the three months ended March 31, 2016 and 2015
was $0.6 million and $2.3 million, respectively.</t>
  </si>
  <si>
    <t>3. Accrued expenses and other current liabilities
Accrued expenses and other current liabilities are comprised of the
following (in thousands):
March 31, December 31,
Salary and related expenses $ 5,685 $ 5,662
Accrued interest 199 615
Construction in progress
— 238
Other 2,193 1,414
Accrued expenses and other current liabilities $ 8,077 $ 7,929</t>
  </si>
  <si>
    <t>Related-party arrangements</t>
  </si>
  <si>
    <t>4. Related-party arrangements
In October 2007, the Company entered into a $350.0 million loan
arrangement with its principal stockholder. The Mann Group Loan
Arrangement has been amended from time to time. On October 31,
2013, the promissory note underlying The Mann Group Loan
Arrangement was amended to, among other things, extend the maturity
date of the loan to January 5, 2020, extend the date through
which the Company can borrow under The Mann Group Loan Arrangement
to December 31, 2019, increase the aggregate borrowing amount
under The Mann Group Loan Arrangement from $350.0 million to $370.0
million and provide that repayments or cancellations of principal
under The Mann Group Loan Arrangement will not be available for
reborrowing.
As of March 31, 2016, the total principal amount outstanding
under The Mann Group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March 31, 2016, the Company had accrued $7.1 million of
interest in other long term liabilities.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During the three months ended March 31, 2016, there were no
additional borrowings under or amendments to The Mann Group Loan
Arrangement.
In May 2015, the Company entered into a sublease agreement with the
Alfred Mann Foundation for Scientific Research (the “Mann
Foundation”), a California not-for-profit corporation. The
lease is for approximately 12,500 square feet of office space in
Valencia, California and expires in April 2017. The office space
contains the Company’s principal executive offices. Lease
payments to the Mann Foundation for the three months ended
March 31, 2016 were $65,000 and there were no lease payments
to the Mann Foundation for the three months ended March 31,
2015.
The Company has entered into indemnification agreements with each
of its directors and executive officers, in addition to the
indemnification provided for in its amended and restated
certificate of incorporation and amended and restated bylaws (see
Note 10 — Commitments and contingencies).</t>
  </si>
  <si>
    <t>5. Senior convertible notes
Senior convertible notes consist of the following (in
thousands):
March 31, December 31,
2018 notes
Principal amount $ 27,690 $ 27,690
Unamortized premium 603 660
Unaccreted debt issuance costs (675 ) (737 )
Net carrying amount $ 27,618 $ 27,613
Issuance of new 5.75% Convertible Senior Subordinated Exchange
Notes due 2018 in exchange for 2015 notes
On July 28, 2015, the Company entered into a
privately-negotiated exchange agreement (the “Note Exchange
Agreement”) with a select holder of the Company’s 5.75%
Senior Convertible Notes due 2015 (the “2015 notes”),
pursuant to which the Company agreed to issue $27.7 million
aggregate principal amount of new 5.75% Convertible Senior
Subordinated Exchange Notes due 2018 (the “2018 notes”)
to such holder in exchange for the delivery to the Company of the
same principal amount of 2015 notes. The 2018 notes were issued at
the closing of the exchange on August 10, 2015. The Company
analyzed this exchange under the provisions of ASC 470-50 and
concluded that the exchange represents an extinguishment of the
2015 notes and a new issuance of 2018 notes and recorded such notes
at fair value which resulted in a premium of $0.7 million.
The 2018 notes are the Company’s general, unsecured, senior
obligations, except that the 2018 notes are subordinated in right
of payment to the outstanding notes issued pursuant to the Facility
Agreement and the Company’s borrowings under the Sanofi Loan
Facility with an affiliate of Sanofi-Aventis U.S. LLC. The 2018
notes rank equally in right of payment with the Company’s
other unsecured senior debt. The 2018 notes bear interest at the
rate of 5.75% per year on the principal amount, payable
semiannually in arrears in cash on February 15 and
August 15 of each year, beginning February 15, 2016, with
interest accruing from August 15, 2015. The 2018 notes mature
on August 15, 2018.
The 2018 notes are convertible, at the option of the holder, at any
time on or prior to the close of business on the business day
immediately preceding the stated maturity date, into shares of the
Company’s common stock at an initial conversion rate of
147.0859 shares per $1,000 principal amount of 2018 notes, which is
equal to a conversion price of approximately $6.80 per share, the
same conversion price as that of the 2015 notes on the date of
exchange. The conversion rate is subject to adjustment under
certain circumstances described in an indenture governing the 2018
notes dated August 10, 2015 with US Bank (as successor trustee
to Wells Fargo, National Association), including in connection with
a make-whole fundamental change. If certain fundamental changes
occur, such as share price being over $4.82 on date of conversion,
the Company will be obligated to pay a make-whole premium on any
2018 notes converted in connection with such fundamental change by
increasing the conversion rate on such 2018 notes. In such
instances, the amount of the fundamental change make-whole premium
will be based on the Company’s common stock price and the
effective date of the applicable fundamental change. The Company
can force conversion at $6.80 or 747.1 thousand shares.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Under the terms of the
indenture, the conversion option can be net-share settled and the
maximum number of shares that could be required to be delivered
under the indenture, including the make-whole shares, is fixed and
less than the number of authorized and unissued shares less the
maximum number of shares that could be required to be delivered
during the term of the 2018 notes under existing commitments.
Applying the Company’s sequencing policy, the Company
performed an analysis at the time of the offering of the 2018 notes
and each reporting date since and has concluded that the number of
available authorized shares at the time of the offering and each
subsequent reporting date was sufficient to deliver the number of
shares that could be required to be delivered during the term of
the 2018 notes under existing commitments.
The 2018 notes provide that upon an acceleration of certain
indebtedness, including the 9.75% Senior Convertible Notes due 2019
(the “2019 notes”) and the 8.75% Senior Convertible
Notes due 2019 (the “Tranche B notes”) issued to
Deerfield pursuant to the Facility Agreement (see Note
13 —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The Company incurred approximately $0.8 million in issuance costs
which are recorded as an offset to the 2018 notes in the
accompanying condensed consolidated balance sheet. These costs are
being accreted to interest expense using the effective interest
method over the term of the 2018 notes.
Accretion of debt issuance expense in connection with the 2018
notes for the three months ended March 31, 2016 was $62,000.
Amortization of 2018 notes premium for the three months ended
March 31, 2016 was $57,000.</t>
  </si>
  <si>
    <t>Collaboration arrangement</t>
  </si>
  <si>
    <t>6. Collaboration arrangement
Sanofi License Agreement and Sanofi Supply Agreement
As disclosed in Note 1 under Basis of Presentation, the Company
entered into a license and collaboration agreement with Sanofi
which was terminated effective April 4, 2016. On April 5,
2016 the Company assumed responsibility for the worldwide
development and commercialization of AFREZZA from Sanofi, in a
transition designed to ensure that patients will not experience any
interruption in their treatment. Under terms of the transition
agreement, Sanofi will continue to fulfill orders for AFREZZA until
such time as Sanofi’s inventory of usable product is depleted
or until the Company provides Sanofi written notice requesting that
Sanofi cease such activities, but in any event no later than
October 1, 2016. As previously disclosed, worldwide profits
and losses incurred by the Company and Sanofi that are specifically
attributable or related to the development, regulatory filings,
manufacturing, or commercialization of AFREZZA, are shared 65% by
Sanofi and 35% by the Company until Sanofi Ceases to distribute
AFREZZA.
The Company analyzed the agreements entered into with Sanofi to
determine whether the consideration, or a portion thereof, could be
recognized as revenue. Revenue is recognized when there is
persuasive evidence that an arrangement exists, delivery has
occurred or services have been rendered, the price is fixed or
determinable and collection is reasonably assured. In addition,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
In order for revenue to be recognized, the seller’s price to
the buyer must be fixed and determinable. Given that as of
March 31, 2016 the Company did not have the ability to
estimate the amount of costs that would potentially be incurred
under the loss share provision related to the Sanofi License
Agreement and the Sanofi Supply Agreement, the Company believes
this requirement for revenue recognition has not been met. As such,
the Company did not recognize any revenue pursuant to the Sanofi
License Agreement or the Sanofi Supply Agreement for the three
months ended March 31, 2016. The Company has recorded the
$150.0 million up-front payment and $50.0 million from
milestone payments as deferred payments from collaboration. In
addition, as of March 31, 2016 the Company has recorded
$17.7 million in AFREZZA product shipments to Sanofi recorded
as deferred product sales from collaboration and recorded
$13.5 million as deferred product costs from collaboration.
Deferred product costs represent the costs of product manufactured
and shipped to Sanofi, not to exceed the amount of deferred product
sales, for which recognition of revenue has been deferred. During
the quarter ended March 31, 2016, the Company’s portion
of the loss sharing was $5.5 million, which resulted in the
reclassification from current deferred payments from collaboration
to Sanofi loan facility and loss share obligation to reflect
amounts owed to Sanofi.
Sanofi Loan Facility
On September 23, 2014, the Company entered into the Sanofi
Loan Facility, consisting of a senior secured revolving promissory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agreement for which the Company is not
able to obtain waivers, the lender under the Sanofi Loan Facility
may accelerate all of the Company’s repayment obligations,
and take control of the Company’s pledged assets, potentially
requiring the Company to renegotiate the terms of its indebtedness
on terms less favorable to the Company, or to immediately cease
operations.
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 which has a carrying value of
$17.7 million as of March 31, 2016.
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
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from the net cash proceeds of the
sale within five business days of receipt. The maturity date of
September 23, 2024 for repayment of the outstanding principal
amount of the loans under the Sanofi Loan Facility is not affected
by the termination of the Sanofi License Agreement.
The Company’s total cumulative portion of the loss sharing,
including interest, was $68.8 million, of which $63.5 million
was borrowed under the Sanofi Loan Facility as of March 31,
2016. Subsequent to March 31, 2016, the Company borrowed
$5.3 million under the Sanofi Loan Facility to finance the
portion of the Company’s loss for the quarter ended
March 31, 2016. The total amount owed to Sanofi is $68.8
million, which includes $2.8 million in paid-in-kind interest
capitalized as principal.
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t>
  </si>
  <si>
    <t>Fair Value of Financial Instruments</t>
  </si>
  <si>
    <t>7.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and cash equivalents
Cash equivalents consist of highly liquid investments with original
or remaining maturities of 90 days or less at the time of purchase,
that are readily convertible into cash. As of March 31, 2016
and December 31, 2015, the Company held $27.7 million and
$59.1 million, respectively, of cash and cash equivalents,
consisting primarily of money market funds of $26.0 million and
$55.8 million, respectively, and the remaining in non-interest
bearing checking accounts. The fair value of these money market
funds was determined by using quoted prices for identical
investments in an active market (Level 1 in the fair value
hierarchy).
Related-Party Arrangement
The fair value of the note payable to our principal stockholder
cannot be reasonably estimated as the Company would not be able to
obtain a similar credit arrangement in the current economic
environment.
2018 notes, facility financing obligation and Sanofi Loan
Facility
The following is a summary of the carrying values and estimated
fair values of the 2018 notes, the facility financing obligation
(i.e., the 2019 notes and Tranche B notes), and the Sanofi Loan
Facility (in millions):
March 31, 2016 December 31, 2015
Carrying Estimated Carrying Estimated
2018 notes $ 27.6 $ 21.8 $ 27.6 $ 21.3
Facility financing obligation $ 75.0 $ 79.4 $ 74.6 $ 78.4
Sanofi Loan Facility $ 63.5 $ 48.2 $ 44.5 $ 36.5
2018 notes
The estimated fair value of the 2018 notes was calculated based on
model-derived valuations whose inputs were observable, such as the
Company’s stock price and yields on U.S. Treasury notes and
actively traded bonds, and non-observable, such as the
Company’s longer-term historical volatility, and estimated
yields implied from any available market trades of the
Company’s issued debt instruments. As there is no current
active and observable market for the 2018 notes, the Company
determined the estimated fair value using a convertible bond
valuation model within a lattice framework. The convertible bond
valuation model combined expected cash flows based on terms of the
notes with market-based assumptions regarding risk-free rate,
risk-adjusted yields (21%), stock price volatility (100%) and
recent price quotes and trading information regarding Company
issued debt instruments and shares of common stock into which the
notes are convertible (Level 3 in the fair value hierarchy).
Facility Agreement
As discussed in Note 12 — Facility Agreement, in
connection with the Facility Agreement, the Company issued 2019
notes and subsequently issued Tranche B notes (the “Facility
Financing Obligation”).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n March 31, 2016 the market discount rate was
recalculated at 12.0% for the 2019 notes and 11% for the Tranche B
notes, which reflected decline in the market price of benchmark
U.S. Treasury securities as compared to prior measurement date
(Level 3 in the fair value hierarchy).
In addition to the 2019 notes and Tranche B notes, the Company also
issued certain rights to receive payments of up to $90.0 million
upon occurrence of specified strategic and sales milestones (the
“Milestone Rights”). These rights are not reflected in
the facility financing obligation.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4.5%) was
selected based on an estimation of required rate of returns for
similar investment opportunities using available market data. As of
March 31, 2016, the carrying value of the Milestone Rights is
$8.9 million, classified as a long-term liability in other
liabilities and the fair value is estimated at
$17.7 million.
Sanofi Loan Facility
As discussed in Note 6 — the Sanofi Loan Facility,
consists of a senior secured revolving promissory note and a
guaranty and security agreement with an affiliate of Sanofi which
provides the Company with a secured loan facility of up to $175.0
million to fund the Company’s share of net losses under the
Sanofi License Agreement. The estimated fair value was determined
using a discounted cash flow model in which time outstanding and
discount rate were primary variables. This method considered the
key elements of the contractual terms of the Sanofi Loan Facility,
market-based estimated cost of capital, and time value of money,
namely the amount of time to settlement and the estimated discount
rate (11%) appropriate for the liability (Level 3 in the fair
value hierarchy). As of March 31, 2016 the carrying value of
the Sanofi Loan Facility is $63.5 million and the fair value is
estimated at $48.2 million.</t>
  </si>
  <si>
    <t>Accounting for stock-based compensation</t>
  </si>
  <si>
    <t>8. Accounting for stock-based compensation
Total stock-based compensation expense recognized in the
accompanying condensed consolidated statements of operations for
the three months ended March 31, 2016 and 2015 was as follows
(in thousands):
Three months ended March 31,
2016 2015
Stock-based compensation $ 1,273 $ 2,003
During the three months ended March 31, 2016, the Company
issued stock awards to employees with a four-year vesting schedule.
The grant date fair value of the 2,364,200 restricted stock units
and 4,920,267 stock options issued was $2,175,064 and $2,988,418,
respectively, with a grant date fair value per share of $0.92 and
$0.61, respectively.
As of March 31, 2016, there was $5.7 million and $7.4 million
of unrecognized compensation cost related to options and restricted
stock units, respectively, which are expected to be recognized over
the remaining weighted average vesting period of
3.0 years.</t>
  </si>
  <si>
    <t>Net loss per common share</t>
  </si>
  <si>
    <t>9. Net loss per common share
Basic net loss per share excludes dilution for potentially dilutive
securities and is computed by dividing net loss by the weighted
average number of common shares outstanding during the period
excluding the 9,000,000 shares loaned to Bank of America under a
share lending arrangement for the period ended March 31, 2015.
In the third quarter of 2015, the 9,000,000 shares loaned to Bank
of America were returned and therefore do not impact the first
quarter of 2016. Prior to the return of those shares, the borrowed
shares were not considered outstanding for the purpose of computing
and reporting basic or diluted loss per share because the share
borrower had to return all borrowed shares to the Company (or, in
certain circumstances, the cash value thereof).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are not included in the diluted net loss per
share calculation and excluded the 9,000,000 shares of the
Company’s common stock loaned under the share lending
arrangement.
On February 8, 2016, all unexercised warrants related to the
February 2012 public offering expired. The only remaining warrants
outstanding relate to those issued to the Company’s placement
agent in exchange for services related to the Company’s
offering on November 9, 2015 for selected investment funds in
Israel.
Potentially dilutive securities outstanding are summarized as
follows (in shares):
March 31,
2016 2015
Exercise of common stock options 24,102,471 21,615,264
Vesting of restricted stock units 3,946,007 2,647,020
Exercise of common stock warrants 159,303 6,200,721
Conversion of senior convertible notes into common stock 4,072,809 14,708,590
32,280,590 45,171,595</t>
  </si>
  <si>
    <t>10. Commitments and contingencies
Guarantees and Indemnifications —
Litigation — Contingencies
Following the public announcement of Sanofies election to terminate
the Sanofi License Agreement and the subsequent decline in the
Company’s stock price, several complaints were filed in the
U.S. District Court for the Central District of California (the
“District Court”) against the Company and certain of
its officers and directors on behalf of certain purchasers of its
common stock. The complaints include claims asserted under Sections
10(b) and 20(a) of the Exchange Act and have been pled as putative
shareholder class actions. In general, the complaints allege that
the Company and certain of its officers and directors violated
federal securities laws by making materially false and misleading
statements regarding the prospects for AFREZZA, thereby
artificially inflating the price of its common stock. The
plaintiffs are seeking monetary damages and other relief. On April
29, 2016, two putative shareholders filed a Joint Stipulation with
the District Court seeking an order consolidating the actions for
all purposes, appointing them co-lead plaintiffs, and approving
their selection of lead counsel. The Company will vigorously defend
against the claims advanced.
Following the public announcement of Sanofie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The Company will
vigorously defend against the claims advanced.
On March 10, 2016, a shareholder derivative complaint,
captioned Hoang
Dao v. Matthew Pfeffer, et al
Contingencies —
Commitments —
Unless earlier terminated, the term of the Insulin Supply Agreement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Under the terms of the Sanofi Supply Agreement, in the event that
Sanofi terminates the Sanofi License Agreement for various reasons
(including the reasons cited in its notice of termination to the
Company), then upon written notice from the Company within
30 days following the termination date, Sanofi is obligated to
purchase up to $50 million of the Company’s insulin
inventory as a percentage of each lot received or receivable by the
Company (the “Insulin Put”). On April 14, 2016,
the Company provided Sanofi with written notice that it was
exercising the Insulin Put. The Company and Sanofi are currently
discussing the schedule of purchases and deliveries pursuant to the
Insulin Put.</t>
  </si>
  <si>
    <t>Income taxes</t>
  </si>
  <si>
    <t>11. Income taxes
As required by ASC 740 Income Taxes (“ASC 740”),
management of the Company has evaluated the positive and negative
evidence bearing upon the realizability of its deferred tax assets
and concluded, in accordance with the applicable accounting
standards, that net deferred tax assets should be fully
reserved.
ASC 740-10-25 Income Taxes
Recognition
Accounting Standard Update 2015-17, Balance Sheet
Classification of Deferred Taxes</t>
  </si>
  <si>
    <t>Facility Agreement</t>
  </si>
  <si>
    <t>12. Facility Agreement
As of March 31, 2016, there were $60.0 million principal
amount of 2019 notes and $20.0 million principal amount of Tranche
B notes outstanding. The 2019 notes accrue interest at annual rate
of 9.75% and the Tranche B notes accrue interest at an annual rate
of 8.75%. The Facility Agreement principal repayment schedule is
comprised of annual payments beginning on July 1, 2016 and
ending December 9, 2019. The repayment dates correspond to the
dates on which the 2019 notes or Tranche B notes, as applicable,
were issued.
In conjunction with the Facility Agreement, the Company entered
into a Milestone Rights Agreement with Deerfield which requires the
Company to make contingent payments to Deerfield, totaling up to
$90.0 million, upon the Company achieving specified
commercialization milestones. 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As
of March 31, 2016, the remaining liability balance of $8.9
million is classified as long-term liability in other
liabilities.
Accretion of debt issuance cost and debt discount in connection
with the Facility financing agreement during the three months ended
March 31, 2016 and 2015 are as follows (in thousands):
Three months ended
Three months ended
Accretion expense- debt issuance cost $ 9 $ 9
Accretion expense- debt discount $ 419 $ 364
The Facility Agreement contains a financial covenant that requires
the Company’s cash and cash equivalents, which include
available borrowings under the Loan Arrangement, on the last day of
each fiscal quarter to not be less than $25.0 million. The Company
will need to raise additional capital to support its current
operating plans. Due to the uncertainties related to maintaining
sufficient resources to comply with the aforementioned covenant,
the 2019 notes have been classified as current liabilities in the
accompanying balance sheet as of March 31, 2016. In the event
of non-compliance, Deerfield may declare all or any portion of the
2019 notes and/or Tranche B notes to be immediately due and
payable.</t>
  </si>
  <si>
    <t>Subsequent Events</t>
  </si>
  <si>
    <t>13. Subsequent Events
On April 26, 2016, MannKind Corporation (the
“Company”) entered into an At Market Issuance Sales
Agreement (the “Sales Agreement”) with FBR Capital
Markets &amp; Co. (“FBR”), pursuant to which the
Company may issue and sell shares of its common stock having an
aggregate offering price of up to $50.0 million from time to time
through FBR as its sales agent. The Company is not obligated to
make any sales of common stock under the Sales Agreement.
The issuance and sale of the common stock by the Company under the
Sales Agreement, if any, is subject to the continuing effectiveness
of the Company’s registration statement on Form S-3 (File
No. 333-210792), filed with the Securities and Exchange
Commission on April 18, 2016 (the “Registration
Statement”). The Registration Statement became effective on
April 27, 2016.
FBR may sell the common stock by any method that is deemed to be an
“at the market offering” as defined in Rule 415
promulgated under the Securities Act of 1933, as amended, including
sales made directly on or through The NASDAQ Global Market or to or
through a market maker. FBR may also sell the common stock in
negotiated transactions, subject to our approval. Subject to the
terms and conditions of the Sales Agreement, FBR will use
commercially reasonable efforts consistent with its normal trading
and sales practices to sell the common stock from time to time,
based upon the Company’s instructions (including any price,
time or size limits or other customary parameters or conditions the
Company may impose).
Unless earlier terminated as provided below, the Sales Agreement
will automatically terminate upon the earlier of (1) the sale
of all common stock subject to the Sales Agreement and
(2) April 26, 2019. The Sales Agreement may be terminated
by the Company or FBR at any time upon 10 days’ notice to the
other party, or by FBR at any time in certain circumstances,
including the occurrence of a material adverse change in the
Company.
The Company will pay FBR an aggregate commission rate equal to up
to 3.0% of the gross proceeds of the sales price per share for
common stock sold through FBR under the Sales Agreement. The
Company has also provided FBR with customary indemnification rights
and expense reimbursements for up to $25,000 of expenses.</t>
  </si>
  <si>
    <t>Description of business and basis of presentation (Policies)</t>
  </si>
  <si>
    <t>Business</t>
  </si>
  <si>
    <t>Business —</t>
  </si>
  <si>
    <t>Basis of Presentation</t>
  </si>
  <si>
    <t>Basis of Presentation
At March 31, 2016, the Company’s capital resources
consisted of cash and cash equivalents of $27.7 million. The
Company expects to continue to incur significant expenditures to
support commercial manufacturing and sales and marketing of AFREZZA
and the development of other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additional sales of
an additional tranche of notes (the “Tranche B notes”)
(see Note 12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The Company will need to
continue to incur expenses for the commercialization of AFREZZA and
will need to raise additional capital to finance such activities.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On August 11, 2014, we executed a license and collaboration
agreement (the “Sanofi License Agreement”) with
Sanofi-Aventis Deutschland GmbH (which subsequently assigned its
rights and obligations under the agreement to Sanofi), pursuant to
which Sanofi wa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On January 4, 2016 the Company received notification from
Sanofi of its election to terminate in its entirety the Sanofi
License Agreement. Pursuant to a transition agreement between the
Company and Sanofi, all rights to AFREZZA transferred back to the
Company on April 4, 2016 to the Company. Accordingly, on
April 5, 2016, the Company assumed responsibility for the
worldwide development and commercialization of AFREZZA from Sanofi,
in a transition designed to ensure that patients will not
experience any interruption in their treatment. Under the terms of
the transition agreement, Sanofi will continue to fulfill orders
for AFREZZA until such time as Sanofi’s inventory of usable
product is depleted or until the Company provides Sanofi written
notice requesting that Sanofi cease such activities, but in any
event no later than October 1, 2016.
Under the Sanofi License Agreement, worldwide profits and losses,
which are determined based on the difference between the net sales
of AFREZZA and the costs and expenses incurred by the Company and
Sanofi that are specifically attributable or related to the
development, regulatory filings, manufacturing, or
commercialization of AFREZZA, are shared 65% by Sanofi and 35% by
the Company until Sanofi ceases to distribute AFREZZA. As a result
of this loss share provision, and because the Company does not
currently have the ability to estimate the amount of costs that
would potentially be incurred related to the Sanofi License
Agreement, the amount of up-front cash payment or milestone
payments that could be recognized as revenue is not fixed or
determinable. In connection with the Sanofi License Agreement, an
affiliate of Sanofi provided the Company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4 — Related-party arrangements). The Company cannot
provide assurances that its plans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t>
  </si>
  <si>
    <t xml:space="preserve">Fair Value of Financial Instruments
— </t>
  </si>
  <si>
    <t>Deferred product costs from collaboration
—</t>
  </si>
  <si>
    <t>Recently Issued Accounting Standards</t>
  </si>
  <si>
    <t>Recently Issued Accounting Standards —
In May 2014, the FASB issued ASU 2014-09 related to revenue
recognition, which requires an entity to recognize the amount of
revenue to which it expects to be entitled for the transfer of
promised goods or services to customers. The standard requires a
company to recognize revenue to depict the transfer of goods or
services to customers in an amount that reflects the consideration
it expects to be entitled to receive in exchange for those goods or
services. In August 2015, the FASB issued ASU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We are assessing the potential impact of the new standards on our
consolidated financial statements and have not yet selected a
method of adoption.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
In January 2016, the FASB issued ASU 2016-01, Financial Instruments
— Overall (Subtopic 825-10): Recognition and Measurement of
Financial Assets and Financial Liabilities. The update is intended
to improve the recognition and measurement of financial
instruments. The ASU affects public and private companies,
not-for-profit organizations, and employee benefit plans that hold
financial assets or owe financial liabilities. The update is
effective for fiscal years beginning after December 15, 2017,
including interim periods within those fiscal years. The Company is
evaluating the impact the adoption of ASU 2016-01 will have on its
consolidated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our financial position. The
Company is evaluating the impact the adoption of ASU 2016-02 will
have on its consolidated financial statements.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Company is evaluating the impact the
adoption of ASU 2016-09 will have on its consolidated financial
statements.</t>
  </si>
  <si>
    <t>Property and equipment (Tables)</t>
  </si>
  <si>
    <t>Property and Equipment</t>
  </si>
  <si>
    <t>Property and equipment — net consist of the following (dollar
amounts in thousands):
Estimated March 31, December 31,
Land
— $ 3,435 $ 3,435
Buildings 39-40 21,590 21,590
Building improvements 5-40 60,584 60,584
Machinery and equipment 3-15 67,761 68,434
Furniture, fixtures and office equipment 5-10 4,114 4,114
Computer equipment and software 3 9,519 9,519
Construction in progress 460 586
167,463 168,262
Less accumulated depreciation and amortization (119,430 ) (119,513 )
Property and equipment — net $ 48,033 $ 48,749</t>
  </si>
  <si>
    <t>Accrued expenses and other current liabilities (Tables)</t>
  </si>
  <si>
    <t>Accrued Expenses and Other Current Liabilities</t>
  </si>
  <si>
    <t>Accrued expenses and other current liabilities are comprised of the
following (in thousands):
March 31, December 31,
Salary and related expenses $ 5,685 $ 5,662
Accrued interest 199 615
Construction in progress
— 238
Other 2,193 1,414
Accrued expenses and other current liabilities $ 8,077 $ 7,929</t>
  </si>
  <si>
    <t>Senior convertible notes (Tables)</t>
  </si>
  <si>
    <t>Summary of Senior Convertible Notes</t>
  </si>
  <si>
    <t>Senior convertible notes consist of the following (in
thousands):
March 31, December 31,
2018 notes
Principal amount $ 27,690 $ 27,690
Unamortized premium 603 660
Unaccreted debt issuance costs (675 ) (737 )
Net carrying amount $ 27,618 $ 27,613</t>
  </si>
  <si>
    <t>Fair Value of Financial Instruments (Tables)</t>
  </si>
  <si>
    <t>Summary of Carrying Values Estimated Fair Values of Notes and Facility Financing Obligation</t>
  </si>
  <si>
    <t xml:space="preserve">The following is a summary of the carrying values and estimated
fair values of the 2018 notes, the facility financing obligation
(i.e., the 2019 notes and Tranche B notes), and the Sanofi Loan
Facility (in millions):
March 31, 2016 December 31, 2015
Carrying Estimated Carrying Estimated
2018 notes $ 27.6 $ 21.8 $ 27.6 $ 21.3
Facility financing obligation $ 75.0 $ 79.4 $ 74.6 $ 78.4
Sanofi Loan Facility $ 63.5 $ 48.2 $ 44.5 $ 36.5 </t>
  </si>
  <si>
    <t>Accounting for stock-based compensation (Tables)</t>
  </si>
  <si>
    <t>Stock-Based Compensation Expense</t>
  </si>
  <si>
    <t xml:space="preserve">Total stock-based compensation expense recognized in the
accompanying condensed consolidated statements of operations for
the three months ended March 31, 2016 and 2015 was as follows
(in thousands):
Three months ended March 31,
2016 2015
Stock-based compensation $ 1,273 $ 2,003 </t>
  </si>
  <si>
    <t>Net loss per common share (Tables)</t>
  </si>
  <si>
    <t>Potential Dilutive Securities Outstanding</t>
  </si>
  <si>
    <t>Potentially dilutive securities outstanding are summarized as
follows (in shares):
March 31,
2016 2015
Exercise of common stock options 24,102,471 21,615,264
Vesting of restricted stock units 3,946,007 2,647,020
Exercise of common stock warrants 159,303 6,200,721
Conversion of senior convertible notes into common stock 4,072,809 14,708,590
32,280,590 45,171,595</t>
  </si>
  <si>
    <t>Facility Agreement (Tables)</t>
  </si>
  <si>
    <t>Accretion of Debt Issuance Cost and Debt Discount</t>
  </si>
  <si>
    <t xml:space="preserve">Accretion of debt issuance cost and debt discount in connection
with the Facility financing agreement during the three months ended
March 31, 2016 and 2015 are as follows (in thousands):
Three months ended
Three months ended
Accretion expense- debt issuance cost $ 9 $ 9
Accretion expense- debt discount $ 419 $ 364 </t>
  </si>
  <si>
    <t>Description of Business and Basis of Presentation - Additional Information (Detail) - USD ($)</t>
  </si>
  <si>
    <t>Dec. 31, 2014</t>
  </si>
  <si>
    <t>Sep. 23, 2014</t>
  </si>
  <si>
    <t>Organization, Consolidation and Presentation of Financial Statements Disclosure [Line Items]</t>
  </si>
  <si>
    <t>Amount available for future borrowings</t>
  </si>
  <si>
    <t>License and Collaboration Agreement with Sanofi</t>
  </si>
  <si>
    <t>Profits and losses sharing percentage</t>
  </si>
  <si>
    <t>35.00%</t>
  </si>
  <si>
    <t>Maximum secured loan facility</t>
  </si>
  <si>
    <t>License and Collaboration Agreement with Sanofi | Sanofi-Aventis Deutschland GmbH</t>
  </si>
  <si>
    <t>65.00%</t>
  </si>
  <si>
    <t>Senior convertible notes due December 31, 2019 | Deerfield | Minimum | Facility Agreement | Less portion of commitment asset</t>
  </si>
  <si>
    <t>Available amount of credit facility under covenant restrictions</t>
  </si>
  <si>
    <t>Property and Equipment (Detail) - USD ($) $ in Thousands</t>
  </si>
  <si>
    <t>Property, Plant and Equipment [Line Items]</t>
  </si>
  <si>
    <t>Property and equipment - gross</t>
  </si>
  <si>
    <t>Less accumulated depreciation and amortization</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USD ($) $ in Millions</t>
  </si>
  <si>
    <t>12 Months Ended</t>
  </si>
  <si>
    <t>Depreciation and Other Amortization Expenses [Line Items]</t>
  </si>
  <si>
    <t>Impairment charges allocated to individual asset groups</t>
  </si>
  <si>
    <t>Depreciation and amortization expense</t>
  </si>
  <si>
    <t>Accrued Expenses and Other Current Liabilities (Detail) - USD ($) $ in Thousands</t>
  </si>
  <si>
    <t>Accrued Expenses and Other Current Liabilities [Line Items]</t>
  </si>
  <si>
    <t>Salary and related expenses</t>
  </si>
  <si>
    <t>Accrued interest</t>
  </si>
  <si>
    <t>Construction in progress</t>
  </si>
  <si>
    <t>Other</t>
  </si>
  <si>
    <t>Related-Party Arrangements - Additional Information (Detail)</t>
  </si>
  <si>
    <t>1 Months Ended</t>
  </si>
  <si>
    <t>Oct. 31, 2013USD ($)</t>
  </si>
  <si>
    <t>Oct. 31, 2007USD ($)</t>
  </si>
  <si>
    <t>Mar. 31, 2016USD ($)</t>
  </si>
  <si>
    <t>Mar. 31, 2015USD ($)</t>
  </si>
  <si>
    <t>May. 31, 2015ft²</t>
  </si>
  <si>
    <t>Related Party Transaction [Line Items]</t>
  </si>
  <si>
    <t>Additional borrowings</t>
  </si>
  <si>
    <t>Mann Foundation | Sublease Agreement</t>
  </si>
  <si>
    <t>Area of office space leased | ft²</t>
  </si>
  <si>
    <t>Lease expiration period</t>
  </si>
  <si>
    <t>2017-04</t>
  </si>
  <si>
    <t>Lease payment</t>
  </si>
  <si>
    <t>Principal stockholder</t>
  </si>
  <si>
    <t>Loan agreement with related party</t>
  </si>
  <si>
    <t>Principal stockholder | Amended Agreement</t>
  </si>
  <si>
    <t>Maturity date</t>
  </si>
  <si>
    <t>Jan. 5,
		2020</t>
  </si>
  <si>
    <t>Principal stockholder | Loan Arrangement</t>
  </si>
  <si>
    <t>Principal amount outstanding under credit facility</t>
  </si>
  <si>
    <t>Fixed borrowing rate</t>
  </si>
  <si>
    <t>5.84%</t>
  </si>
  <si>
    <t>Interest payable</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12 months</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Summary of Senior Convertible Notes (Detail) - Senior convertible notes due August 15, 2018 - USD ($) $ in Thousands</t>
  </si>
  <si>
    <t>Aug. 10, 2015</t>
  </si>
  <si>
    <t>Debt Instrument [Line Items]</t>
  </si>
  <si>
    <t>Principal amount</t>
  </si>
  <si>
    <t>Unamortized premium</t>
  </si>
  <si>
    <t>Unaccreted debt issuance costs</t>
  </si>
  <si>
    <t>Net carrying amount</t>
  </si>
  <si>
    <t>Senior Convertible Notes - Additional Information (Detail) $ / shares in Units, $ in Thousands</t>
  </si>
  <si>
    <t>Aug. 10, 2015USD ($)d$ / sharesshares</t>
  </si>
  <si>
    <t>Jul. 28, 2015USD ($)</t>
  </si>
  <si>
    <t>Dec. 31, 2015USD ($)</t>
  </si>
  <si>
    <t>Deerfield</t>
  </si>
  <si>
    <t>Premium of issuance of 2018 debt</t>
  </si>
  <si>
    <t>2018 Notes</t>
  </si>
  <si>
    <t>Accretion of debt issuance costs</t>
  </si>
  <si>
    <t>Senior convertible notes due August 15, 2018</t>
  </si>
  <si>
    <t>Senior notes, effective interest rate</t>
  </si>
  <si>
    <t>5.75%</t>
  </si>
  <si>
    <t>Aug. 15,
		2018</t>
  </si>
  <si>
    <t>No of convertible shares</t>
  </si>
  <si>
    <t>Principal amount per share | $ / shares</t>
  </si>
  <si>
    <t>Conversion price of shares | $ / shares</t>
  </si>
  <si>
    <t>Percentage of repurchase price</t>
  </si>
  <si>
    <t>100.00%</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t>
  </si>
  <si>
    <t>Senior convertible notes due August 15, 2018 | If certain fundamental changes occur</t>
  </si>
  <si>
    <t>Number of shares to be converted | shares</t>
  </si>
  <si>
    <t>Senior convertible notes due August 15, 2018 | Minimum | If certain fundamental changes occur</t>
  </si>
  <si>
    <t>Share price on date of conversion | $ / shares</t>
  </si>
  <si>
    <t>Senior convertible notes due December 31, 2019 | Deerfield</t>
  </si>
  <si>
    <t>9.75%</t>
  </si>
  <si>
    <t>Senior convertible notes due December 31, 2019 | Deerfield | Less portion of commitment asset</t>
  </si>
  <si>
    <t>8.75%</t>
  </si>
  <si>
    <t>Collaborative Arrangement - Additional Information (Detail) - USD ($)</t>
  </si>
  <si>
    <t>May. 09, 2016</t>
  </si>
  <si>
    <t>Apr. 05, 2016</t>
  </si>
  <si>
    <t>Collaborative Arrangements and Non-collaborative Arrangement Transactions [Line Items]</t>
  </si>
  <si>
    <t>Paid-in-kind interest</t>
  </si>
  <si>
    <t>Sanofi-Aventis Deutschland GmbH</t>
  </si>
  <si>
    <t>Carrying value</t>
  </si>
  <si>
    <t>Sanofi-Aventis Deutschland GmbH | Mortgage Loan</t>
  </si>
  <si>
    <t>8.50%</t>
  </si>
  <si>
    <t>License and Collaboration Agreement with Sanofi | Subsequent Event</t>
  </si>
  <si>
    <t>Collaboration agreements expiration date</t>
  </si>
  <si>
    <t>Apr. 4,
		2016</t>
  </si>
  <si>
    <t>Deferred revenue from collaboration product shipments</t>
  </si>
  <si>
    <t>Milestone receivable</t>
  </si>
  <si>
    <t>Deferred cost</t>
  </si>
  <si>
    <t>Company's total portion of loss sharing</t>
  </si>
  <si>
    <t>Secured loan facility, amount borrowed</t>
  </si>
  <si>
    <t>Secured loan facility, amount owed</t>
  </si>
  <si>
    <t>License and Collaboration Agreement with Sanofi | Sanofi-Aventis Deutschland GmbH | Operating loss Sharing</t>
  </si>
  <si>
    <t>License and Collaboration Agreement with Sanofi | Sanofi-Aventis Deutschland GmbH | AFREZZA product sales</t>
  </si>
  <si>
    <t>License and Collaboration Agreement with Sanofi | Sanofi-Aventis Deutschland GmbH | Subsequent Event</t>
  </si>
  <si>
    <t>Fair Value of Financial Instruments - Additional Information (Detail) - USD ($)</t>
  </si>
  <si>
    <t>Jul. 01, 2013</t>
  </si>
  <si>
    <t>Fair Value of Financial Instruments [Line Items]</t>
  </si>
  <si>
    <t>Cash equivalents, money market funds</t>
  </si>
  <si>
    <t>Estimated fair value</t>
  </si>
  <si>
    <t>Milestone Rights Liability | Deerfield | Maximum</t>
  </si>
  <si>
    <t>Contingent liability for milestone payments</t>
  </si>
  <si>
    <t>Milestone Rights Liability | Senior convertible notes due December 31, 2019 | Deerfield</t>
  </si>
  <si>
    <t>Long term liability</t>
  </si>
  <si>
    <t>Fair Value, Inputs, Level 3 | Milestone Rights Liability</t>
  </si>
  <si>
    <t>Fair value of Milestone Rights</t>
  </si>
  <si>
    <t>Fair Value, Inputs, Level 3 | Income Approach Valuation Technique | Sanofi-Aventis Deutschland GmbH</t>
  </si>
  <si>
    <t>Market discount rate</t>
  </si>
  <si>
    <t>11.00%</t>
  </si>
  <si>
    <t>Fair Value, Inputs, Level 3 | Income Approach Valuation Technique | Senior convertible notes due December 31, 2019</t>
  </si>
  <si>
    <t>12.00%</t>
  </si>
  <si>
    <t>Fair Value, Inputs, Level 3 | Income Approach Valuation Technique | Milestone Rights Liability</t>
  </si>
  <si>
    <t>14.50%</t>
  </si>
  <si>
    <t>Fair Value, Inputs, Level 3 | Income Approach Valuation Technique | Less portion of commitment asset | Senior convertible notes due December 31, 2019</t>
  </si>
  <si>
    <t>Fair Value, Inputs, Level 3 | Market Approach Valuation Technique | Senior convertible notes due August 15, 2018 | Convertible Debt Securities</t>
  </si>
  <si>
    <t>Fair value assumption, risk-free rate</t>
  </si>
  <si>
    <t>21.00%</t>
  </si>
  <si>
    <t>Fair value assumption, stock price volatility</t>
  </si>
  <si>
    <t>Summary of Carrying Values Estimated Fair Values of Notes and Facility Financing Obligation and Sanofi Loan Facility (Detail) - USD ($) $ in Millions</t>
  </si>
  <si>
    <t>Convertible Debt [Line Items]</t>
  </si>
  <si>
    <t>Senior convertible notes due August 15, 2015 | Convertible Debt Securities</t>
  </si>
  <si>
    <t>Stock-Based Compensation Expense (Detail) - USD ($) $ in Thousands</t>
  </si>
  <si>
    <t>Share-based Compensation Arrangement by Share-based Payment Award [Line Items]</t>
  </si>
  <si>
    <t>Stock-based compensation</t>
  </si>
  <si>
    <t>Accounting for Stock-Based Compensation - Additional Information (Detail)</t>
  </si>
  <si>
    <t>Mar. 31, 2016USD ($)$ / sharesshares</t>
  </si>
  <si>
    <t>Number of restricted stock units issued | shares</t>
  </si>
  <si>
    <t>Number of stock options issued | shares</t>
  </si>
  <si>
    <t>Weighted average vesting period for unrecognized compensation cost</t>
  </si>
  <si>
    <t>Stock Options</t>
  </si>
  <si>
    <t>Share based payment award , vesting period</t>
  </si>
  <si>
    <t>4 years</t>
  </si>
  <si>
    <t>Fair value of the stock options granted , value</t>
  </si>
  <si>
    <t>Weighted average grant date fair value of the stock options granted | $ / shares</t>
  </si>
  <si>
    <t>Unrecognized compensation cost related to non vested stock options</t>
  </si>
  <si>
    <t>Restricted Stock Units (RSUs)</t>
  </si>
  <si>
    <t>Fair value of Restricted stock options granted , value</t>
  </si>
  <si>
    <t>Net Loss per Common Share - Additional Information (Detail) - shares</t>
  </si>
  <si>
    <t>Sep. 30, 2015</t>
  </si>
  <si>
    <t>Net Income Loss Per Common Share [Line Items]</t>
  </si>
  <si>
    <t>Return of loaned common stock (in shares)</t>
  </si>
  <si>
    <t>Shares loaned under the share lending arrangement</t>
  </si>
  <si>
    <t>Potentially Dilutive Securities Outstanding (Detail) - shares</t>
  </si>
  <si>
    <t>Antidilutive Securities Excluded from Computation of Earnings Per Share [Line Items]</t>
  </si>
  <si>
    <t>Potentially dilutive securities outstanding</t>
  </si>
  <si>
    <t>Convertible Debt Securities</t>
  </si>
  <si>
    <t>Warrant</t>
  </si>
  <si>
    <t>Restricted Stock</t>
  </si>
  <si>
    <t>Commitments and Contingencies - Additional Information (Detail) € in Millions</t>
  </si>
  <si>
    <t>Jul. 31, 2014EUR (€)</t>
  </si>
  <si>
    <t>Mar. 31, 2016EUR (€)</t>
  </si>
  <si>
    <t>Jul. 01, 2013USD ($)</t>
  </si>
  <si>
    <t>Commitments and Contingencies [Line Items]</t>
  </si>
  <si>
    <t>Purchase commitment amount under Insulin Supply Agreement</t>
  </si>
  <si>
    <t>Purchase obligation</t>
  </si>
  <si>
    <t>Purchase obligation, due in 2016</t>
  </si>
  <si>
    <t>Purchase obligation, due in 2017</t>
  </si>
  <si>
    <t>Purchase obligation, due in 2018</t>
  </si>
  <si>
    <t>Purchase obligation, due in 2019</t>
  </si>
  <si>
    <t>Purchase commitment cancellation fees | $</t>
  </si>
  <si>
    <t>Foreign currency transaction loss | $</t>
  </si>
  <si>
    <t>Supply Agreement expiration period</t>
  </si>
  <si>
    <t>Dec. 31,
		2019</t>
  </si>
  <si>
    <t>Supply Agreement renewal period</t>
  </si>
  <si>
    <t>2 years</t>
  </si>
  <si>
    <t>Insulin Put</t>
  </si>
  <si>
    <t>Purchase obligation | $</t>
  </si>
  <si>
    <t>Deerfield | Milestone Rights Liability | Maximum</t>
  </si>
  <si>
    <t>Contingent liability for milestone payments | $</t>
  </si>
  <si>
    <t>Facility Agreement - Additional Information (Detail) - USD ($)</t>
  </si>
  <si>
    <t>Short term liability</t>
  </si>
  <si>
    <t>Principal repayment schedule, start date</t>
  </si>
  <si>
    <t>Jul. 1,
		2016</t>
  </si>
  <si>
    <t>Principal repayment schedule, end date</t>
  </si>
  <si>
    <t>Dec. 9,
		2019</t>
  </si>
  <si>
    <t>Deerfield | Senior convertible notes due December 31, 2019</t>
  </si>
  <si>
    <t>Debt facility principal amount</t>
  </si>
  <si>
    <t>Deerfield | Less portion of commitment asset | Senior convertible notes due December 31, 2019</t>
  </si>
  <si>
    <t>Deerfield | Less portion of commitment asset | Minimum | Senior convertible notes due December 31, 2019 | Facility Agreement</t>
  </si>
  <si>
    <t>Deerfield | Milestone Rights Liability | Senior convertible notes due December 31, 2019</t>
  </si>
  <si>
    <t>Accretion of Debt Issuance Cost and Debt Discount in Connection with Facility Financing Agreement (Detail) - Deerfield - USD ($) $ in Thousands</t>
  </si>
  <si>
    <t>Accretion expense- debt issuance cost</t>
  </si>
  <si>
    <t>Accretion expense- debt discount</t>
  </si>
  <si>
    <t>Subsequent Event - Additional Information (Detail) - Subsequent Event</t>
  </si>
  <si>
    <t>Apr. 26, 2016USD ($)shares</t>
  </si>
  <si>
    <t>Subsequent Event [Line Items]</t>
  </si>
  <si>
    <t>Aggregate commission rate</t>
  </si>
  <si>
    <t>3.00%</t>
  </si>
  <si>
    <t>FBR Capital Markets and Company | Maximum</t>
  </si>
  <si>
    <t>Customary indemnification rights and expense reimbursements</t>
  </si>
  <si>
    <t>Sales Agreement | FBR Capital Markets and Company</t>
  </si>
  <si>
    <t>Common stock value authorized under sales agreement</t>
  </si>
  <si>
    <t>Number of common stock issued |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99460</v>
      </c>
    </row>
    <row r="12" spans="1:3">
      <c r="A12" s="4" t="s">
        <v>19</v>
      </c>
      <c r="B12" s="4" t="s">
        <v>20</v>
      </c>
    </row>
    <row r="13" spans="1:3">
      <c r="A13" s="4" t="s">
        <v>21</v>
      </c>
      <c r="B13" s="4" t="s">
        <v>22</v>
      </c>
    </row>
    <row r="14" spans="1:3">
      <c r="A14" s="4" t="s">
        <v>23</v>
      </c>
      <c r="C14" s="6" t="n">
        <v>429161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45</v>
      </c>
      <c r="B1" s="2" t="s">
        <v>1</v>
      </c>
    </row>
    <row r="2" spans="1:2">
      <c r="B2" s="2" t="s">
        <v>2</v>
      </c>
    </row>
    <row r="3" spans="1:2">
      <c r="A3" s="4" t="s">
        <v>45</v>
      </c>
      <c r="B3"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49</v>
      </c>
      <c r="B1" s="2" t="s">
        <v>1</v>
      </c>
    </row>
    <row r="2" spans="1:2">
      <c r="B2" s="2" t="s">
        <v>2</v>
      </c>
    </row>
    <row r="3" spans="1:2">
      <c r="A3" s="4" t="s">
        <v>49</v>
      </c>
      <c r="B3"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53</v>
      </c>
      <c r="C3" s="7" t="n">
        <v>59074</v>
      </c>
    </row>
    <row r="4" spans="1:3">
      <c r="A4" s="4" t="s">
        <v>28</v>
      </c>
      <c r="B4" s="6" t="n">
        <v>144</v>
      </c>
      <c r="C4" s="6" t="n">
        <v>23</v>
      </c>
    </row>
    <row r="5" spans="1:3">
      <c r="A5" s="4" t="s">
        <v>29</v>
      </c>
      <c r="B5" s="6" t="n">
        <v>13539</v>
      </c>
      <c r="C5" s="6" t="n">
        <v>13539</v>
      </c>
    </row>
    <row r="6" spans="1:3">
      <c r="A6" s="4" t="s">
        <v>30</v>
      </c>
      <c r="B6" s="6" t="n">
        <v>2807</v>
      </c>
      <c r="C6" s="6" t="n">
        <v>4018</v>
      </c>
    </row>
    <row r="7" spans="1:3">
      <c r="A7" s="4" t="s">
        <v>31</v>
      </c>
      <c r="B7" s="6" t="n">
        <v>44143</v>
      </c>
      <c r="C7" s="6" t="n">
        <v>76654</v>
      </c>
    </row>
    <row r="8" spans="1:3">
      <c r="A8" s="4" t="s">
        <v>32</v>
      </c>
      <c r="B8" s="6" t="n">
        <v>48033</v>
      </c>
      <c r="C8" s="6" t="n">
        <v>48749</v>
      </c>
    </row>
    <row r="9" spans="1:3">
      <c r="A9" s="4" t="s">
        <v>33</v>
      </c>
      <c r="B9" s="6" t="n">
        <v>1096</v>
      </c>
      <c r="C9" s="6" t="n">
        <v>1009</v>
      </c>
    </row>
    <row r="10" spans="1:3">
      <c r="A10" s="4" t="s">
        <v>34</v>
      </c>
      <c r="B10" s="6" t="n">
        <v>93272</v>
      </c>
      <c r="C10" s="6" t="n">
        <v>126412</v>
      </c>
    </row>
    <row r="11" spans="1:3">
      <c r="A11" s="3" t="s">
        <v>35</v>
      </c>
    </row>
    <row r="12" spans="1:3">
      <c r="A12" s="4" t="s">
        <v>36</v>
      </c>
      <c r="B12" s="6" t="n">
        <v>582</v>
      </c>
      <c r="C12" s="6" t="n">
        <v>15599</v>
      </c>
    </row>
    <row r="13" spans="1:3">
      <c r="A13" s="4" t="s">
        <v>37</v>
      </c>
      <c r="B13" s="6" t="n">
        <v>8077</v>
      </c>
      <c r="C13" s="6" t="n">
        <v>7929</v>
      </c>
    </row>
    <row r="14" spans="1:3">
      <c r="A14" s="4" t="s">
        <v>38</v>
      </c>
      <c r="B14" s="6" t="n">
        <v>75010</v>
      </c>
      <c r="C14" s="6" t="n">
        <v>74582</v>
      </c>
    </row>
    <row r="15" spans="1:3">
      <c r="A15" s="4" t="s">
        <v>39</v>
      </c>
      <c r="B15" s="6" t="n">
        <v>17680</v>
      </c>
      <c r="C15" s="6" t="n">
        <v>17503</v>
      </c>
    </row>
    <row r="16" spans="1:3">
      <c r="A16" s="4" t="s">
        <v>40</v>
      </c>
      <c r="B16" s="6" t="n">
        <v>134935</v>
      </c>
      <c r="C16" s="6" t="n">
        <v>140231</v>
      </c>
    </row>
    <row r="17" spans="1:3">
      <c r="A17" s="4" t="s">
        <v>41</v>
      </c>
      <c r="B17" s="6" t="n">
        <v>12927</v>
      </c>
      <c r="C17" s="6" t="n">
        <v>12475</v>
      </c>
    </row>
    <row r="18" spans="1:3">
      <c r="A18" s="4" t="s">
        <v>42</v>
      </c>
      <c r="B18" s="6" t="n">
        <v>249211</v>
      </c>
      <c r="C18" s="6" t="n">
        <v>268319</v>
      </c>
    </row>
    <row r="19" spans="1:3">
      <c r="A19" s="4" t="s">
        <v>43</v>
      </c>
      <c r="B19" s="6" t="n">
        <v>49521</v>
      </c>
      <c r="C19" s="6" t="n">
        <v>49521</v>
      </c>
    </row>
    <row r="20" spans="1:3">
      <c r="A20" s="4" t="s">
        <v>44</v>
      </c>
      <c r="B20" s="6" t="n">
        <v>68835</v>
      </c>
      <c r="C20" s="6" t="n">
        <v>62371</v>
      </c>
    </row>
    <row r="21" spans="1:3">
      <c r="A21" s="4" t="s">
        <v>45</v>
      </c>
      <c r="B21" s="6" t="n">
        <v>27618</v>
      </c>
      <c r="C21" s="6" t="n">
        <v>27613</v>
      </c>
    </row>
    <row r="22" spans="1:3">
      <c r="A22" s="4" t="s">
        <v>46</v>
      </c>
      <c r="B22" s="6" t="n">
        <v>55605</v>
      </c>
      <c r="C22" s="6" t="n">
        <v>53692</v>
      </c>
    </row>
    <row r="23" spans="1:3">
      <c r="A23" s="4" t="s">
        <v>47</v>
      </c>
      <c r="B23" s="6" t="n">
        <v>15946</v>
      </c>
      <c r="C23" s="6" t="n">
        <v>15225</v>
      </c>
    </row>
    <row r="24" spans="1:3">
      <c r="A24" s="4" t="s">
        <v>48</v>
      </c>
      <c r="B24" s="7" t="n">
        <v>466736</v>
      </c>
      <c r="C24" s="7" t="n">
        <v>476741</v>
      </c>
    </row>
    <row r="25" spans="1:3">
      <c r="A25" s="4" t="s">
        <v>49</v>
      </c>
      <c r="B25" s="4" t="s">
        <v>50</v>
      </c>
      <c r="C25" s="4" t="s">
        <v>50</v>
      </c>
    </row>
    <row r="26" spans="1:3">
      <c r="A26" s="3" t="s">
        <v>51</v>
      </c>
    </row>
    <row r="27" spans="1:3">
      <c r="A27" s="4" t="s">
        <v>52</v>
      </c>
      <c r="B27" s="4" t="s">
        <v>50</v>
      </c>
      <c r="C27" s="4" t="s">
        <v>50</v>
      </c>
    </row>
    <row r="28" spans="1:3">
      <c r="A28" s="4" t="s">
        <v>53</v>
      </c>
      <c r="B28" s="7" t="n">
        <v>4290</v>
      </c>
      <c r="C28" s="7" t="n">
        <v>4287</v>
      </c>
    </row>
    <row r="29" spans="1:3">
      <c r="A29" s="4" t="s">
        <v>54</v>
      </c>
      <c r="B29" s="6" t="n">
        <v>2510367</v>
      </c>
      <c r="C29" s="6" t="n">
        <v>2508633</v>
      </c>
    </row>
    <row r="30" spans="1:3">
      <c r="A30" s="4" t="s">
        <v>55</v>
      </c>
      <c r="B30" s="6" t="n">
        <v>-19</v>
      </c>
      <c r="C30" s="6" t="n">
        <v>-20</v>
      </c>
    </row>
    <row r="31" spans="1:3">
      <c r="A31" s="4" t="s">
        <v>56</v>
      </c>
      <c r="B31" s="6" t="n">
        <v>-2888102</v>
      </c>
      <c r="C31" s="6" t="n">
        <v>-2863229</v>
      </c>
    </row>
    <row r="32" spans="1:3">
      <c r="A32" s="4" t="s">
        <v>57</v>
      </c>
      <c r="B32" s="6" t="n">
        <v>-373464</v>
      </c>
      <c r="C32" s="6" t="n">
        <v>-350329</v>
      </c>
    </row>
    <row r="33" spans="1:3">
      <c r="A33" s="4" t="s">
        <v>34</v>
      </c>
      <c r="B33" s="7" t="n">
        <v>93272</v>
      </c>
      <c r="C33" s="7" t="n">
        <v>126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140</v>
      </c>
      <c r="B1" s="2" t="s">
        <v>1</v>
      </c>
    </row>
    <row r="2" spans="1:2">
      <c r="B2" s="2" t="s">
        <v>2</v>
      </c>
    </row>
    <row r="3" spans="1:2">
      <c r="A3" s="4" t="s">
        <v>141</v>
      </c>
      <c r="B3" s="4" t="s">
        <v>142</v>
      </c>
    </row>
    <row r="4" spans="1:2">
      <c r="A4" s="4" t="s">
        <v>143</v>
      </c>
      <c r="B4" s="4" t="s">
        <v>144</v>
      </c>
    </row>
    <row r="5" spans="1:2">
      <c r="A5" s="4" t="s">
        <v>127</v>
      </c>
      <c r="B5" s="4" t="s">
        <v>145</v>
      </c>
    </row>
    <row r="6" spans="1:2">
      <c r="A6" s="4" t="s">
        <v>29</v>
      </c>
      <c r="B6" s="4" t="s">
        <v>146</v>
      </c>
    </row>
    <row r="7" spans="1:2">
      <c r="A7" s="4" t="s">
        <v>147</v>
      </c>
      <c r="B7"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61</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170</v>
      </c>
      <c r="B1" s="2" t="s">
        <v>1</v>
      </c>
    </row>
    <row r="2" spans="1:6">
      <c r="B2" s="2" t="s">
        <v>2</v>
      </c>
      <c r="C2" s="2" t="s">
        <v>25</v>
      </c>
      <c r="D2" s="2" t="s">
        <v>68</v>
      </c>
      <c r="E2" s="2" t="s">
        <v>171</v>
      </c>
      <c r="F2" s="2" t="s">
        <v>172</v>
      </c>
    </row>
    <row r="3" spans="1:6">
      <c r="A3" s="3" t="s">
        <v>173</v>
      </c>
    </row>
    <row r="4" spans="1:6">
      <c r="A4" s="4" t="s">
        <v>56</v>
      </c>
      <c r="B4" s="7" t="n">
        <v>-2888102000</v>
      </c>
      <c r="C4" s="7" t="n">
        <v>-2863229000</v>
      </c>
    </row>
    <row r="5" spans="1:6">
      <c r="A5" s="4" t="s">
        <v>27</v>
      </c>
      <c r="B5" s="6" t="n">
        <v>27653000</v>
      </c>
      <c r="C5" s="7" t="n">
        <v>59074000</v>
      </c>
      <c r="D5" s="7" t="n">
        <v>120844000</v>
      </c>
      <c r="E5" s="7" t="n">
        <v>120841000</v>
      </c>
    </row>
    <row r="6" spans="1:6">
      <c r="A6" s="4" t="s">
        <v>174</v>
      </c>
      <c r="B6" s="7" t="n">
        <v>30100000</v>
      </c>
    </row>
    <row r="7" spans="1:6">
      <c r="A7" s="4" t="s">
        <v>175</v>
      </c>
    </row>
    <row r="8" spans="1:6">
      <c r="A8" s="3" t="s">
        <v>173</v>
      </c>
    </row>
    <row r="9" spans="1:6">
      <c r="A9" s="4" t="s">
        <v>176</v>
      </c>
      <c r="B9" s="4" t="s">
        <v>177</v>
      </c>
    </row>
    <row r="10" spans="1:6">
      <c r="A10" s="4" t="s">
        <v>178</v>
      </c>
      <c r="F10" s="7" t="n">
        <v>175000000</v>
      </c>
    </row>
    <row r="11" spans="1:6">
      <c r="A11" s="4" t="s">
        <v>179</v>
      </c>
    </row>
    <row r="12" spans="1:6">
      <c r="A12" s="3" t="s">
        <v>173</v>
      </c>
    </row>
    <row r="13" spans="1:6">
      <c r="A13" s="4" t="s">
        <v>176</v>
      </c>
      <c r="B13" s="4" t="s">
        <v>180</v>
      </c>
    </row>
    <row r="14" spans="1:6">
      <c r="A14" s="4" t="s">
        <v>178</v>
      </c>
      <c r="B14" s="7" t="n">
        <v>175000000</v>
      </c>
    </row>
    <row r="15" spans="1:6">
      <c r="A15" s="4" t="s">
        <v>181</v>
      </c>
    </row>
    <row r="16" spans="1:6">
      <c r="A16" s="3" t="s">
        <v>173</v>
      </c>
    </row>
    <row r="17" spans="1:6">
      <c r="A17" s="4" t="s">
        <v>182</v>
      </c>
      <c r="B17" s="7" t="n">
        <v>2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83</v>
      </c>
      <c r="B1" s="2" t="s">
        <v>1</v>
      </c>
    </row>
    <row r="2" spans="1:3">
      <c r="B2" s="2" t="s">
        <v>2</v>
      </c>
      <c r="C2" s="2" t="s">
        <v>25</v>
      </c>
    </row>
    <row r="3" spans="1:3">
      <c r="A3" s="3" t="s">
        <v>184</v>
      </c>
    </row>
    <row r="4" spans="1:3">
      <c r="A4" s="4" t="s">
        <v>185</v>
      </c>
      <c r="B4" s="7" t="n">
        <v>167463</v>
      </c>
      <c r="C4" s="7" t="n">
        <v>168262</v>
      </c>
    </row>
    <row r="5" spans="1:3">
      <c r="A5" s="4" t="s">
        <v>186</v>
      </c>
      <c r="B5" s="6" t="n">
        <v>-119430</v>
      </c>
      <c r="C5" s="6" t="n">
        <v>-119513</v>
      </c>
    </row>
    <row r="6" spans="1:3">
      <c r="A6" s="4" t="s">
        <v>32</v>
      </c>
      <c r="B6" s="6" t="n">
        <v>48033</v>
      </c>
      <c r="C6" s="6" t="n">
        <v>48749</v>
      </c>
    </row>
    <row r="7" spans="1:3">
      <c r="A7" s="4" t="s">
        <v>187</v>
      </c>
    </row>
    <row r="8" spans="1:3">
      <c r="A8" s="3" t="s">
        <v>184</v>
      </c>
    </row>
    <row r="9" spans="1:3">
      <c r="A9" s="4" t="s">
        <v>185</v>
      </c>
      <c r="B9" s="6" t="n">
        <v>3435</v>
      </c>
      <c r="C9" s="6" t="n">
        <v>3435</v>
      </c>
    </row>
    <row r="10" spans="1:3">
      <c r="A10" s="4" t="s">
        <v>188</v>
      </c>
    </row>
    <row r="11" spans="1:3">
      <c r="A11" s="3" t="s">
        <v>184</v>
      </c>
    </row>
    <row r="12" spans="1:3">
      <c r="A12" s="4" t="s">
        <v>185</v>
      </c>
      <c r="B12" s="7" t="n">
        <v>21590</v>
      </c>
      <c r="C12" s="6" t="n">
        <v>21590</v>
      </c>
    </row>
    <row r="13" spans="1:3">
      <c r="A13" s="4" t="s">
        <v>189</v>
      </c>
    </row>
    <row r="14" spans="1:3">
      <c r="A14" s="3" t="s">
        <v>184</v>
      </c>
    </row>
    <row r="15" spans="1:3">
      <c r="A15" s="4" t="s">
        <v>190</v>
      </c>
      <c r="B15" s="4" t="s">
        <v>191</v>
      </c>
    </row>
    <row r="16" spans="1:3">
      <c r="A16" s="4" t="s">
        <v>192</v>
      </c>
    </row>
    <row r="17" spans="1:3">
      <c r="A17" s="3" t="s">
        <v>184</v>
      </c>
    </row>
    <row r="18" spans="1:3">
      <c r="A18" s="4" t="s">
        <v>190</v>
      </c>
      <c r="B18" s="4" t="s">
        <v>193</v>
      </c>
    </row>
    <row r="19" spans="1:3">
      <c r="A19" s="4" t="s">
        <v>194</v>
      </c>
    </row>
    <row r="20" spans="1:3">
      <c r="A20" s="3" t="s">
        <v>184</v>
      </c>
    </row>
    <row r="21" spans="1:3">
      <c r="A21" s="4" t="s">
        <v>185</v>
      </c>
      <c r="B21" s="7" t="n">
        <v>60584</v>
      </c>
      <c r="C21" s="6" t="n">
        <v>60584</v>
      </c>
    </row>
    <row r="22" spans="1:3">
      <c r="A22" s="4" t="s">
        <v>195</v>
      </c>
    </row>
    <row r="23" spans="1:3">
      <c r="A23" s="3" t="s">
        <v>184</v>
      </c>
    </row>
    <row r="24" spans="1:3">
      <c r="A24" s="4" t="s">
        <v>190</v>
      </c>
      <c r="B24" s="4" t="s">
        <v>196</v>
      </c>
    </row>
    <row r="25" spans="1:3">
      <c r="A25" s="4" t="s">
        <v>197</v>
      </c>
    </row>
    <row r="26" spans="1:3">
      <c r="A26" s="3" t="s">
        <v>184</v>
      </c>
    </row>
    <row r="27" spans="1:3">
      <c r="A27" s="4" t="s">
        <v>190</v>
      </c>
      <c r="B27" s="4" t="s">
        <v>193</v>
      </c>
    </row>
    <row r="28" spans="1:3">
      <c r="A28" s="4" t="s">
        <v>198</v>
      </c>
    </row>
    <row r="29" spans="1:3">
      <c r="A29" s="3" t="s">
        <v>184</v>
      </c>
    </row>
    <row r="30" spans="1:3">
      <c r="A30" s="4" t="s">
        <v>185</v>
      </c>
      <c r="B30" s="7" t="n">
        <v>67761</v>
      </c>
      <c r="C30" s="6" t="n">
        <v>68434</v>
      </c>
    </row>
    <row r="31" spans="1:3">
      <c r="A31" s="4" t="s">
        <v>199</v>
      </c>
    </row>
    <row r="32" spans="1:3">
      <c r="A32" s="3" t="s">
        <v>184</v>
      </c>
    </row>
    <row r="33" spans="1:3">
      <c r="A33" s="4" t="s">
        <v>190</v>
      </c>
      <c r="B33" s="4" t="s">
        <v>200</v>
      </c>
    </row>
    <row r="34" spans="1:3">
      <c r="A34" s="4" t="s">
        <v>201</v>
      </c>
    </row>
    <row r="35" spans="1:3">
      <c r="A35" s="3" t="s">
        <v>184</v>
      </c>
    </row>
    <row r="36" spans="1:3">
      <c r="A36" s="4" t="s">
        <v>190</v>
      </c>
      <c r="B36" s="4" t="s">
        <v>202</v>
      </c>
    </row>
    <row r="37" spans="1:3">
      <c r="A37" s="4" t="s">
        <v>203</v>
      </c>
    </row>
    <row r="38" spans="1:3">
      <c r="A38" s="3" t="s">
        <v>184</v>
      </c>
    </row>
    <row r="39" spans="1:3">
      <c r="A39" s="4" t="s">
        <v>185</v>
      </c>
      <c r="B39" s="7" t="n">
        <v>4114</v>
      </c>
      <c r="C39" s="6" t="n">
        <v>4114</v>
      </c>
    </row>
    <row r="40" spans="1:3">
      <c r="A40" s="4" t="s">
        <v>204</v>
      </c>
    </row>
    <row r="41" spans="1:3">
      <c r="A41" s="3" t="s">
        <v>184</v>
      </c>
    </row>
    <row r="42" spans="1:3">
      <c r="A42" s="4" t="s">
        <v>190</v>
      </c>
      <c r="B42" s="4" t="s">
        <v>196</v>
      </c>
    </row>
    <row r="43" spans="1:3">
      <c r="A43" s="4" t="s">
        <v>205</v>
      </c>
    </row>
    <row r="44" spans="1:3">
      <c r="A44" s="3" t="s">
        <v>184</v>
      </c>
    </row>
    <row r="45" spans="1:3">
      <c r="A45" s="4" t="s">
        <v>190</v>
      </c>
      <c r="B45" s="4" t="s">
        <v>206</v>
      </c>
    </row>
    <row r="46" spans="1:3">
      <c r="A46" s="4" t="s">
        <v>207</v>
      </c>
    </row>
    <row r="47" spans="1:3">
      <c r="A47" s="3" t="s">
        <v>184</v>
      </c>
    </row>
    <row r="48" spans="1:3">
      <c r="A48" s="4" t="s">
        <v>190</v>
      </c>
      <c r="B48" s="4" t="s">
        <v>200</v>
      </c>
    </row>
    <row r="49" spans="1:3">
      <c r="A49" s="4" t="s">
        <v>185</v>
      </c>
      <c r="B49" s="7" t="n">
        <v>9519</v>
      </c>
      <c r="C49" s="6" t="n">
        <v>9519</v>
      </c>
    </row>
    <row r="50" spans="1:3">
      <c r="A50" s="4" t="s">
        <v>208</v>
      </c>
    </row>
    <row r="51" spans="1:3">
      <c r="A51" s="3" t="s">
        <v>184</v>
      </c>
    </row>
    <row r="52" spans="1:3">
      <c r="A52" s="4" t="s">
        <v>185</v>
      </c>
      <c r="B52" s="7" t="n">
        <v>460</v>
      </c>
      <c r="C52" s="7" t="n">
        <v>5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6" t="n">
        <v>10000000</v>
      </c>
      <c r="C3" s="6" t="n">
        <v>10000000</v>
      </c>
    </row>
    <row r="4" spans="1:3">
      <c r="A4" s="4" t="s">
        <v>61</v>
      </c>
      <c r="B4" s="6" t="n">
        <v>0</v>
      </c>
      <c r="C4" s="6" t="n">
        <v>0</v>
      </c>
    </row>
    <row r="5" spans="1:3">
      <c r="A5" s="4" t="s">
        <v>62</v>
      </c>
      <c r="B5" s="6" t="n">
        <v>0</v>
      </c>
      <c r="C5" s="6" t="n">
        <v>0</v>
      </c>
    </row>
    <row r="6" spans="1:3">
      <c r="A6" s="4" t="s">
        <v>63</v>
      </c>
      <c r="B6" s="8" t="n">
        <v>0.01</v>
      </c>
      <c r="C6" s="8" t="n">
        <v>0.01</v>
      </c>
    </row>
    <row r="7" spans="1:3">
      <c r="A7" s="4" t="s">
        <v>64</v>
      </c>
      <c r="B7" s="6" t="n">
        <v>550000000</v>
      </c>
      <c r="C7" s="6" t="n">
        <v>550000000</v>
      </c>
    </row>
    <row r="8" spans="1:3">
      <c r="A8" s="4" t="s">
        <v>65</v>
      </c>
      <c r="B8" s="6" t="n">
        <v>429138685</v>
      </c>
      <c r="C8" s="6" t="n">
        <v>428670943</v>
      </c>
    </row>
    <row r="9" spans="1:3">
      <c r="A9" s="4" t="s">
        <v>66</v>
      </c>
      <c r="B9" s="6" t="n">
        <v>429138685</v>
      </c>
      <c r="C9" s="6" t="n">
        <v>428670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09</v>
      </c>
      <c r="B1" s="2" t="s">
        <v>1</v>
      </c>
      <c r="D1" s="2" t="s">
        <v>210</v>
      </c>
    </row>
    <row r="2" spans="1:4">
      <c r="B2" s="2" t="s">
        <v>2</v>
      </c>
      <c r="C2" s="2" t="s">
        <v>68</v>
      </c>
      <c r="D2" s="2" t="s">
        <v>25</v>
      </c>
    </row>
    <row r="3" spans="1:4">
      <c r="A3" s="3" t="s">
        <v>211</v>
      </c>
    </row>
    <row r="4" spans="1:4">
      <c r="A4" s="4" t="s">
        <v>212</v>
      </c>
      <c r="D4" s="9" t="n">
        <v>140.4</v>
      </c>
    </row>
    <row r="5" spans="1:4">
      <c r="A5" s="4" t="s">
        <v>213</v>
      </c>
      <c r="B5" s="9" t="n">
        <v>0.6</v>
      </c>
      <c r="C5" s="9" t="n">
        <v>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5685</v>
      </c>
      <c r="C3" s="7" t="n">
        <v>5662</v>
      </c>
    </row>
    <row r="4" spans="1:3">
      <c r="A4" s="4" t="s">
        <v>217</v>
      </c>
      <c r="B4" s="6" t="n">
        <v>199</v>
      </c>
      <c r="C4" s="6" t="n">
        <v>615</v>
      </c>
    </row>
    <row r="5" spans="1:3">
      <c r="A5" s="4" t="s">
        <v>218</v>
      </c>
      <c r="C5" s="6" t="n">
        <v>238</v>
      </c>
    </row>
    <row r="6" spans="1:3">
      <c r="A6" s="4" t="s">
        <v>219</v>
      </c>
      <c r="B6" s="6" t="n">
        <v>2193</v>
      </c>
      <c r="C6" s="6" t="n">
        <v>1414</v>
      </c>
    </row>
    <row r="7" spans="1:3">
      <c r="A7" s="4" t="s">
        <v>37</v>
      </c>
      <c r="B7" s="7" t="n">
        <v>8077</v>
      </c>
      <c r="C7" s="7" t="n">
        <v>79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80"/>
    <col customWidth="1" max="5" min="5" width="21"/>
    <col customWidth="1" max="6" min="6" width="21"/>
    <col customWidth="1" max="7" min="7" width="17"/>
  </cols>
  <sheetData>
    <row r="1" spans="1:7">
      <c r="A1" s="1" t="s">
        <v>220</v>
      </c>
      <c r="B1" s="2" t="s">
        <v>221</v>
      </c>
      <c r="D1" s="2" t="s">
        <v>1</v>
      </c>
      <c r="F1" s="2" t="s">
        <v>210</v>
      </c>
    </row>
    <row r="2" spans="1:7">
      <c r="B2" s="2" t="s">
        <v>222</v>
      </c>
      <c r="C2" s="2" t="s">
        <v>223</v>
      </c>
      <c r="D2" s="2" t="s">
        <v>224</v>
      </c>
      <c r="E2" s="2" t="s">
        <v>225</v>
      </c>
      <c r="F2" s="2" t="s">
        <v>224</v>
      </c>
      <c r="G2" s="2" t="s">
        <v>226</v>
      </c>
    </row>
    <row r="3" spans="1:7">
      <c r="A3" s="3" t="s">
        <v>227</v>
      </c>
    </row>
    <row r="4" spans="1:7">
      <c r="A4" s="4" t="s">
        <v>174</v>
      </c>
      <c r="D4" s="7" t="n">
        <v>30100000</v>
      </c>
      <c r="F4" s="7" t="n">
        <v>30100000</v>
      </c>
    </row>
    <row r="5" spans="1:7">
      <c r="A5" s="4" t="s">
        <v>228</v>
      </c>
      <c r="D5" s="7" t="n">
        <v>0</v>
      </c>
      <c r="F5" s="7" t="n">
        <v>0</v>
      </c>
    </row>
    <row r="6" spans="1:7">
      <c r="A6" s="4" t="s">
        <v>229</v>
      </c>
    </row>
    <row r="7" spans="1:7">
      <c r="A7" s="3" t="s">
        <v>227</v>
      </c>
    </row>
    <row r="8" spans="1:7">
      <c r="A8" s="4" t="s">
        <v>230</v>
      </c>
      <c r="G8" s="6" t="n">
        <v>12500</v>
      </c>
    </row>
    <row r="9" spans="1:7">
      <c r="A9" s="4" t="s">
        <v>231</v>
      </c>
      <c r="D9" s="4" t="s">
        <v>232</v>
      </c>
    </row>
    <row r="10" spans="1:7">
      <c r="A10" s="4" t="s">
        <v>233</v>
      </c>
      <c r="D10" s="7" t="n">
        <v>65000</v>
      </c>
      <c r="E10" s="7" t="n">
        <v>0</v>
      </c>
    </row>
    <row r="11" spans="1:7">
      <c r="A11" s="4" t="s">
        <v>234</v>
      </c>
    </row>
    <row r="12" spans="1:7">
      <c r="A12" s="3" t="s">
        <v>227</v>
      </c>
    </row>
    <row r="13" spans="1:7">
      <c r="A13" s="4" t="s">
        <v>235</v>
      </c>
      <c r="B13" s="7" t="n">
        <v>370000000</v>
      </c>
      <c r="C13" s="7" t="n">
        <v>350000000</v>
      </c>
    </row>
    <row r="14" spans="1:7">
      <c r="A14" s="4" t="s">
        <v>236</v>
      </c>
    </row>
    <row r="15" spans="1:7">
      <c r="A15" s="3" t="s">
        <v>227</v>
      </c>
    </row>
    <row r="16" spans="1:7">
      <c r="A16" s="4" t="s">
        <v>237</v>
      </c>
      <c r="F16" s="4" t="s">
        <v>238</v>
      </c>
    </row>
    <row r="17" spans="1:7">
      <c r="A17" s="4" t="s">
        <v>239</v>
      </c>
    </row>
    <row r="18" spans="1:7">
      <c r="A18" s="3" t="s">
        <v>227</v>
      </c>
    </row>
    <row r="19" spans="1:7">
      <c r="A19" s="4" t="s">
        <v>240</v>
      </c>
      <c r="D19" s="6" t="n">
        <v>49500000</v>
      </c>
      <c r="F19" s="7" t="n">
        <v>49500000</v>
      </c>
    </row>
    <row r="20" spans="1:7">
      <c r="A20" s="4" t="s">
        <v>174</v>
      </c>
      <c r="D20" s="7" t="n">
        <v>30100000</v>
      </c>
      <c r="F20" s="7" t="n">
        <v>30100000</v>
      </c>
    </row>
    <row r="21" spans="1:7">
      <c r="A21" s="4" t="s">
        <v>241</v>
      </c>
      <c r="D21" s="4" t="s">
        <v>242</v>
      </c>
      <c r="F21" s="4" t="s">
        <v>242</v>
      </c>
    </row>
    <row r="22" spans="1:7">
      <c r="A22" s="4" t="s">
        <v>243</v>
      </c>
      <c r="D22" s="7" t="n">
        <v>7100000</v>
      </c>
      <c r="F22" s="7" t="n">
        <v>7100000</v>
      </c>
    </row>
    <row r="23" spans="1:7">
      <c r="A23" s="4" t="s">
        <v>244</v>
      </c>
      <c r="D23" s="4" t="s">
        <v>245</v>
      </c>
    </row>
    <row r="24" spans="1:7">
      <c r="A24" s="4" t="s">
        <v>246</v>
      </c>
      <c r="D24" s="7" t="n">
        <v>105000000</v>
      </c>
    </row>
    <row r="25" spans="1:7">
      <c r="A25" s="4" t="s">
        <v>247</v>
      </c>
    </row>
    <row r="26" spans="1:7">
      <c r="A26" s="3" t="s">
        <v>227</v>
      </c>
    </row>
    <row r="27" spans="1:7">
      <c r="A27" s="4" t="s">
        <v>248</v>
      </c>
      <c r="D27" s="7" t="n">
        <v>200000000</v>
      </c>
    </row>
    <row r="28" spans="1:7">
      <c r="A28" s="4" t="s">
        <v>249</v>
      </c>
    </row>
    <row r="29" spans="1:7">
      <c r="A29" s="3" t="s">
        <v>227</v>
      </c>
    </row>
    <row r="30" spans="1:7">
      <c r="A30" s="4" t="s">
        <v>250</v>
      </c>
      <c r="D30" s="4" t="s">
        <v>251</v>
      </c>
    </row>
    <row r="31" spans="1:7">
      <c r="A31" s="4" t="s">
        <v>252</v>
      </c>
    </row>
    <row r="32" spans="1:7">
      <c r="A32" s="3" t="s">
        <v>227</v>
      </c>
    </row>
    <row r="33" spans="1:7">
      <c r="A33" s="4" t="s">
        <v>253</v>
      </c>
      <c r="D33" s="4" t="s">
        <v>254</v>
      </c>
    </row>
    <row r="34" spans="1:7">
      <c r="A34" s="4" t="s">
        <v>255</v>
      </c>
    </row>
    <row r="35" spans="1:7">
      <c r="A35" s="3" t="s">
        <v>227</v>
      </c>
    </row>
    <row r="36" spans="1:7">
      <c r="A36" s="4" t="s">
        <v>256</v>
      </c>
      <c r="D36" s="4" t="s">
        <v>2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8</v>
      </c>
      <c r="B1" s="2" t="s">
        <v>2</v>
      </c>
      <c r="C1" s="2" t="s">
        <v>25</v>
      </c>
      <c r="D1" s="2" t="s">
        <v>259</v>
      </c>
    </row>
    <row r="2" spans="1:4">
      <c r="A2" s="3" t="s">
        <v>260</v>
      </c>
    </row>
    <row r="3" spans="1:4">
      <c r="A3" s="4" t="s">
        <v>261</v>
      </c>
      <c r="B3" s="7" t="n">
        <v>27690</v>
      </c>
      <c r="C3" s="7" t="n">
        <v>27690</v>
      </c>
      <c r="D3" s="7" t="n">
        <v>27700</v>
      </c>
    </row>
    <row r="4" spans="1:4">
      <c r="A4" s="4" t="s">
        <v>262</v>
      </c>
      <c r="B4" s="6" t="n">
        <v>603</v>
      </c>
      <c r="C4" s="6" t="n">
        <v>660</v>
      </c>
      <c r="D4" s="7" t="n">
        <v>700</v>
      </c>
    </row>
    <row r="5" spans="1:4">
      <c r="A5" s="4" t="s">
        <v>263</v>
      </c>
      <c r="B5" s="6" t="n">
        <v>-675</v>
      </c>
      <c r="C5" s="6" t="n">
        <v>-737</v>
      </c>
    </row>
    <row r="6" spans="1:4">
      <c r="A6" s="4" t="s">
        <v>264</v>
      </c>
      <c r="B6" s="7" t="n">
        <v>27618</v>
      </c>
      <c r="C6" s="7" t="n">
        <v>276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80"/>
    <col customWidth="1" max="5" min="5" width="21"/>
    <col customWidth="1" max="6" min="6" width="21"/>
  </cols>
  <sheetData>
    <row r="1" spans="1:6">
      <c r="A1" s="1" t="s">
        <v>265</v>
      </c>
      <c r="B1" s="2" t="s">
        <v>266</v>
      </c>
      <c r="C1" s="2" t="s">
        <v>267</v>
      </c>
      <c r="D1" s="2" t="s">
        <v>224</v>
      </c>
      <c r="E1" s="2" t="s">
        <v>225</v>
      </c>
      <c r="F1" s="2" t="s">
        <v>268</v>
      </c>
    </row>
    <row r="2" spans="1:6">
      <c r="A2" s="4" t="s">
        <v>269</v>
      </c>
    </row>
    <row r="3" spans="1:6">
      <c r="A3" s="3" t="s">
        <v>260</v>
      </c>
    </row>
    <row r="4" spans="1:6">
      <c r="A4" s="4" t="s">
        <v>270</v>
      </c>
      <c r="D4" s="7" t="n">
        <v>419</v>
      </c>
      <c r="E4" s="7" t="n">
        <v>364</v>
      </c>
    </row>
    <row r="5" spans="1:6">
      <c r="A5" s="4" t="s">
        <v>271</v>
      </c>
    </row>
    <row r="6" spans="1:6">
      <c r="A6" s="3" t="s">
        <v>260</v>
      </c>
    </row>
    <row r="7" spans="1:6">
      <c r="A7" s="4" t="s">
        <v>272</v>
      </c>
      <c r="D7" s="6" t="n">
        <v>62000</v>
      </c>
    </row>
    <row r="8" spans="1:6">
      <c r="A8" s="4" t="s">
        <v>273</v>
      </c>
    </row>
    <row r="9" spans="1:6">
      <c r="A9" s="3" t="s">
        <v>260</v>
      </c>
    </row>
    <row r="10" spans="1:6">
      <c r="A10" s="4" t="s">
        <v>261</v>
      </c>
      <c r="B10" s="7" t="n">
        <v>27700</v>
      </c>
      <c r="D10" s="6" t="n">
        <v>27690</v>
      </c>
      <c r="F10" s="7" t="n">
        <v>27690</v>
      </c>
    </row>
    <row r="11" spans="1:6">
      <c r="A11" s="4" t="s">
        <v>274</v>
      </c>
      <c r="B11" s="4" t="s">
        <v>275</v>
      </c>
    </row>
    <row r="12" spans="1:6">
      <c r="A12" s="4" t="s">
        <v>262</v>
      </c>
      <c r="B12" s="7" t="n">
        <v>700</v>
      </c>
      <c r="D12" s="7" t="n">
        <v>603</v>
      </c>
      <c r="F12" s="7" t="n">
        <v>660</v>
      </c>
    </row>
    <row r="13" spans="1:6">
      <c r="A13" s="4" t="s">
        <v>237</v>
      </c>
      <c r="D13" s="4" t="s">
        <v>276</v>
      </c>
    </row>
    <row r="14" spans="1:6">
      <c r="A14" s="4" t="s">
        <v>277</v>
      </c>
      <c r="B14" s="10" t="n">
        <v>147.0859</v>
      </c>
    </row>
    <row r="15" spans="1:6">
      <c r="A15" s="4" t="s">
        <v>278</v>
      </c>
      <c r="B15" s="7" t="n">
        <v>1000</v>
      </c>
    </row>
    <row r="16" spans="1:6">
      <c r="A16" s="4" t="s">
        <v>279</v>
      </c>
      <c r="B16" s="8" t="n">
        <v>6.8</v>
      </c>
    </row>
    <row r="17" spans="1:6">
      <c r="A17" s="4" t="s">
        <v>280</v>
      </c>
      <c r="B17" s="4" t="s">
        <v>281</v>
      </c>
    </row>
    <row r="18" spans="1:6">
      <c r="A18" s="4" t="s">
        <v>282</v>
      </c>
      <c r="D18" s="4" t="s">
        <v>283</v>
      </c>
    </row>
    <row r="19" spans="1:6">
      <c r="A19" s="4" t="s">
        <v>284</v>
      </c>
      <c r="B19" s="4" t="s">
        <v>285</v>
      </c>
    </row>
    <row r="20" spans="1:6">
      <c r="A20" s="4" t="s">
        <v>286</v>
      </c>
      <c r="B20" s="6" t="n">
        <v>20</v>
      </c>
    </row>
    <row r="21" spans="1:6">
      <c r="A21" s="4" t="s">
        <v>287</v>
      </c>
      <c r="B21" s="4" t="s">
        <v>288</v>
      </c>
    </row>
    <row r="22" spans="1:6">
      <c r="A22" s="4" t="s">
        <v>289</v>
      </c>
      <c r="C22" s="7" t="n">
        <v>800</v>
      </c>
    </row>
    <row r="23" spans="1:6">
      <c r="A23" s="4" t="s">
        <v>270</v>
      </c>
      <c r="D23" s="7" t="n">
        <v>57000</v>
      </c>
    </row>
    <row r="24" spans="1:6">
      <c r="A24" s="4" t="s">
        <v>290</v>
      </c>
    </row>
    <row r="25" spans="1:6">
      <c r="A25" s="3" t="s">
        <v>260</v>
      </c>
    </row>
    <row r="26" spans="1:6">
      <c r="A26" s="4" t="s">
        <v>279</v>
      </c>
      <c r="B26" s="8" t="n">
        <v>6.8</v>
      </c>
    </row>
    <row r="27" spans="1:6">
      <c r="A27" s="4" t="s">
        <v>291</v>
      </c>
      <c r="B27" s="6" t="n">
        <v>741100</v>
      </c>
    </row>
    <row r="28" spans="1:6">
      <c r="A28" s="4" t="s">
        <v>292</v>
      </c>
    </row>
    <row r="29" spans="1:6">
      <c r="A29" s="3" t="s">
        <v>260</v>
      </c>
    </row>
    <row r="30" spans="1:6">
      <c r="A30" s="4" t="s">
        <v>293</v>
      </c>
      <c r="B30" s="8" t="n">
        <v>4.82</v>
      </c>
    </row>
    <row r="31" spans="1:6">
      <c r="A31" s="4" t="s">
        <v>294</v>
      </c>
    </row>
    <row r="32" spans="1:6">
      <c r="A32" s="3" t="s">
        <v>260</v>
      </c>
    </row>
    <row r="33" spans="1:6">
      <c r="A33" s="4" t="s">
        <v>261</v>
      </c>
      <c r="D33" s="7" t="n">
        <v>60000</v>
      </c>
    </row>
    <row r="34" spans="1:6">
      <c r="A34" s="4" t="s">
        <v>274</v>
      </c>
      <c r="D34" s="4" t="s">
        <v>295</v>
      </c>
    </row>
    <row r="35" spans="1:6">
      <c r="A35" s="4" t="s">
        <v>296</v>
      </c>
    </row>
    <row r="36" spans="1:6">
      <c r="A36" s="3" t="s">
        <v>260</v>
      </c>
    </row>
    <row r="37" spans="1:6">
      <c r="A37" s="4" t="s">
        <v>261</v>
      </c>
      <c r="D37" s="7" t="n">
        <v>20000</v>
      </c>
    </row>
    <row r="38" spans="1:6">
      <c r="A38" s="4" t="s">
        <v>274</v>
      </c>
      <c r="D38" s="4" t="s">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98</v>
      </c>
      <c r="B1" s="2" t="s">
        <v>299</v>
      </c>
      <c r="C1" s="2" t="s">
        <v>300</v>
      </c>
      <c r="D1" s="2" t="s">
        <v>2</v>
      </c>
      <c r="E1" s="2" t="s">
        <v>68</v>
      </c>
      <c r="F1" s="2" t="s">
        <v>25</v>
      </c>
      <c r="G1" s="2" t="s">
        <v>172</v>
      </c>
    </row>
    <row r="2" spans="1:7">
      <c r="A2" s="3" t="s">
        <v>301</v>
      </c>
    </row>
    <row r="3" spans="1:7">
      <c r="A3" s="4" t="s">
        <v>302</v>
      </c>
      <c r="D3" s="7" t="n">
        <v>1168000</v>
      </c>
      <c r="E3" s="7" t="n">
        <v>33000</v>
      </c>
    </row>
    <row r="4" spans="1:7">
      <c r="A4" s="4" t="s">
        <v>303</v>
      </c>
    </row>
    <row r="5" spans="1:7">
      <c r="A5" s="3" t="s">
        <v>301</v>
      </c>
    </row>
    <row r="6" spans="1:7">
      <c r="A6" s="4" t="s">
        <v>304</v>
      </c>
      <c r="D6" s="6" t="n">
        <v>63500000</v>
      </c>
      <c r="F6" s="7" t="n">
        <v>44500000</v>
      </c>
    </row>
    <row r="7" spans="1:7">
      <c r="A7" s="4" t="s">
        <v>305</v>
      </c>
    </row>
    <row r="8" spans="1:7">
      <c r="A8" s="3" t="s">
        <v>301</v>
      </c>
    </row>
    <row r="9" spans="1:7">
      <c r="A9" s="4" t="s">
        <v>304</v>
      </c>
      <c r="D9" s="7" t="n">
        <v>17700000</v>
      </c>
    </row>
    <row r="10" spans="1:7">
      <c r="A10" s="4" t="s">
        <v>175</v>
      </c>
    </row>
    <row r="11" spans="1:7">
      <c r="A11" s="3" t="s">
        <v>301</v>
      </c>
    </row>
    <row r="12" spans="1:7">
      <c r="A12" s="4" t="s">
        <v>176</v>
      </c>
      <c r="D12" s="4" t="s">
        <v>177</v>
      </c>
    </row>
    <row r="13" spans="1:7">
      <c r="A13" s="4" t="s">
        <v>178</v>
      </c>
      <c r="G13" s="7" t="n">
        <v>175000000</v>
      </c>
    </row>
    <row r="14" spans="1:7">
      <c r="A14" s="4" t="s">
        <v>274</v>
      </c>
      <c r="G14" s="4" t="s">
        <v>306</v>
      </c>
    </row>
    <row r="15" spans="1:7">
      <c r="A15" s="4" t="s">
        <v>307</v>
      </c>
    </row>
    <row r="16" spans="1:7">
      <c r="A16" s="3" t="s">
        <v>301</v>
      </c>
    </row>
    <row r="17" spans="1:7">
      <c r="A17" s="4" t="s">
        <v>176</v>
      </c>
      <c r="C17" s="4" t="s">
        <v>177</v>
      </c>
    </row>
    <row r="18" spans="1:7">
      <c r="A18" s="4" t="s">
        <v>179</v>
      </c>
    </row>
    <row r="19" spans="1:7">
      <c r="A19" s="3" t="s">
        <v>301</v>
      </c>
    </row>
    <row r="20" spans="1:7">
      <c r="A20" s="4" t="s">
        <v>176</v>
      </c>
      <c r="D20" s="4" t="s">
        <v>180</v>
      </c>
    </row>
    <row r="21" spans="1:7">
      <c r="A21" s="4" t="s">
        <v>308</v>
      </c>
      <c r="D21" s="4" t="s">
        <v>309</v>
      </c>
    </row>
    <row r="22" spans="1:7">
      <c r="A22" s="4" t="s">
        <v>310</v>
      </c>
      <c r="D22" s="7" t="n">
        <v>150000000</v>
      </c>
    </row>
    <row r="23" spans="1:7">
      <c r="A23" s="4" t="s">
        <v>311</v>
      </c>
      <c r="D23" s="6" t="n">
        <v>50000000</v>
      </c>
    </row>
    <row r="24" spans="1:7">
      <c r="A24" s="4" t="s">
        <v>312</v>
      </c>
      <c r="D24" s="6" t="n">
        <v>13500000</v>
      </c>
    </row>
    <row r="25" spans="1:7">
      <c r="A25" s="4" t="s">
        <v>313</v>
      </c>
      <c r="D25" s="6" t="n">
        <v>5500000</v>
      </c>
    </row>
    <row r="26" spans="1:7">
      <c r="A26" s="4" t="s">
        <v>178</v>
      </c>
      <c r="D26" s="6" t="n">
        <v>175000000</v>
      </c>
    </row>
    <row r="27" spans="1:7">
      <c r="A27" s="4" t="s">
        <v>304</v>
      </c>
      <c r="D27" s="6" t="n">
        <v>63500000</v>
      </c>
    </row>
    <row r="28" spans="1:7">
      <c r="A28" s="4" t="s">
        <v>314</v>
      </c>
      <c r="D28" s="6" t="n">
        <v>63500000</v>
      </c>
    </row>
    <row r="29" spans="1:7">
      <c r="A29" s="4" t="s">
        <v>315</v>
      </c>
      <c r="D29" s="6" t="n">
        <v>68800000</v>
      </c>
    </row>
    <row r="30" spans="1:7">
      <c r="A30" s="4" t="s">
        <v>302</v>
      </c>
      <c r="D30" s="6" t="n">
        <v>2800000</v>
      </c>
    </row>
    <row r="31" spans="1:7">
      <c r="A31" s="4" t="s">
        <v>316</v>
      </c>
    </row>
    <row r="32" spans="1:7">
      <c r="A32" s="3" t="s">
        <v>301</v>
      </c>
    </row>
    <row r="33" spans="1:7">
      <c r="A33" s="4" t="s">
        <v>313</v>
      </c>
      <c r="D33" s="6" t="n">
        <v>68800000</v>
      </c>
    </row>
    <row r="34" spans="1:7">
      <c r="A34" s="4" t="s">
        <v>317</v>
      </c>
    </row>
    <row r="35" spans="1:7">
      <c r="A35" s="3" t="s">
        <v>301</v>
      </c>
    </row>
    <row r="36" spans="1:7">
      <c r="A36" s="4" t="s">
        <v>310</v>
      </c>
      <c r="D36" s="7" t="n">
        <v>17700000</v>
      </c>
    </row>
    <row r="37" spans="1:7">
      <c r="A37" s="4" t="s">
        <v>318</v>
      </c>
    </row>
    <row r="38" spans="1:7">
      <c r="A38" s="3" t="s">
        <v>301</v>
      </c>
    </row>
    <row r="39" spans="1:7">
      <c r="A39" s="4" t="s">
        <v>176</v>
      </c>
      <c r="C39" s="4" t="s">
        <v>180</v>
      </c>
    </row>
    <row r="40" spans="1:7">
      <c r="A40" s="4" t="s">
        <v>314</v>
      </c>
      <c r="B40" s="7" t="n">
        <v>5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9</v>
      </c>
      <c r="B1" s="2" t="s">
        <v>1</v>
      </c>
    </row>
    <row r="2" spans="1:7">
      <c r="B2" s="2" t="s">
        <v>2</v>
      </c>
      <c r="C2" s="2" t="s">
        <v>25</v>
      </c>
      <c r="D2" s="2" t="s">
        <v>68</v>
      </c>
      <c r="E2" s="2" t="s">
        <v>171</v>
      </c>
      <c r="F2" s="2" t="s">
        <v>172</v>
      </c>
      <c r="G2" s="2" t="s">
        <v>320</v>
      </c>
    </row>
    <row r="3" spans="1:7">
      <c r="A3" s="3" t="s">
        <v>321</v>
      </c>
    </row>
    <row r="4" spans="1:7">
      <c r="A4" s="4" t="s">
        <v>27</v>
      </c>
      <c r="B4" s="7" t="n">
        <v>27653000</v>
      </c>
      <c r="C4" s="7" t="n">
        <v>59074000</v>
      </c>
      <c r="D4" s="7" t="n">
        <v>120844000</v>
      </c>
      <c r="E4" s="7" t="n">
        <v>120841000</v>
      </c>
    </row>
    <row r="5" spans="1:7">
      <c r="A5" s="4" t="s">
        <v>322</v>
      </c>
      <c r="B5" s="6" t="n">
        <v>26000000</v>
      </c>
      <c r="C5" s="6" t="n">
        <v>55800000</v>
      </c>
    </row>
    <row r="6" spans="1:7">
      <c r="A6" s="4" t="s">
        <v>303</v>
      </c>
    </row>
    <row r="7" spans="1:7">
      <c r="A7" s="3" t="s">
        <v>321</v>
      </c>
    </row>
    <row r="8" spans="1:7">
      <c r="A8" s="4" t="s">
        <v>304</v>
      </c>
      <c r="B8" s="6" t="n">
        <v>63500000</v>
      </c>
      <c r="C8" s="6" t="n">
        <v>44500000</v>
      </c>
    </row>
    <row r="9" spans="1:7">
      <c r="A9" s="4" t="s">
        <v>323</v>
      </c>
      <c r="B9" s="6" t="n">
        <v>48200000</v>
      </c>
      <c r="C9" s="6" t="n">
        <v>36500000</v>
      </c>
    </row>
    <row r="10" spans="1:7">
      <c r="A10" s="4" t="s">
        <v>273</v>
      </c>
    </row>
    <row r="11" spans="1:7">
      <c r="A11" s="3" t="s">
        <v>321</v>
      </c>
    </row>
    <row r="12" spans="1:7">
      <c r="A12" s="4" t="s">
        <v>304</v>
      </c>
      <c r="B12" s="6" t="n">
        <v>27618000</v>
      </c>
      <c r="C12" s="7" t="n">
        <v>27613000</v>
      </c>
    </row>
    <row r="13" spans="1:7">
      <c r="A13" s="4" t="s">
        <v>175</v>
      </c>
    </row>
    <row r="14" spans="1:7">
      <c r="A14" s="3" t="s">
        <v>321</v>
      </c>
    </row>
    <row r="15" spans="1:7">
      <c r="A15" s="4" t="s">
        <v>178</v>
      </c>
      <c r="F15" s="7" t="n">
        <v>175000000</v>
      </c>
    </row>
    <row r="16" spans="1:7">
      <c r="A16" s="4" t="s">
        <v>179</v>
      </c>
    </row>
    <row r="17" spans="1:7">
      <c r="A17" s="3" t="s">
        <v>321</v>
      </c>
    </row>
    <row r="18" spans="1:7">
      <c r="A18" s="4" t="s">
        <v>178</v>
      </c>
      <c r="B18" s="6" t="n">
        <v>175000000</v>
      </c>
    </row>
    <row r="19" spans="1:7">
      <c r="A19" s="4" t="s">
        <v>304</v>
      </c>
      <c r="B19" s="6" t="n">
        <v>63500000</v>
      </c>
    </row>
    <row r="20" spans="1:7">
      <c r="A20" s="4" t="s">
        <v>323</v>
      </c>
      <c r="B20" s="6" t="n">
        <v>48200000</v>
      </c>
    </row>
    <row r="21" spans="1:7">
      <c r="A21" s="4" t="s">
        <v>324</v>
      </c>
    </row>
    <row r="22" spans="1:7">
      <c r="A22" s="3" t="s">
        <v>321</v>
      </c>
    </row>
    <row r="23" spans="1:7">
      <c r="A23" s="4" t="s">
        <v>325</v>
      </c>
      <c r="G23" s="7" t="n">
        <v>90000000</v>
      </c>
    </row>
    <row r="24" spans="1:7">
      <c r="A24" s="4" t="s">
        <v>326</v>
      </c>
    </row>
    <row r="25" spans="1:7">
      <c r="A25" s="3" t="s">
        <v>321</v>
      </c>
    </row>
    <row r="26" spans="1:7">
      <c r="A26" s="4" t="s">
        <v>327</v>
      </c>
      <c r="B26" s="6" t="n">
        <v>8900000</v>
      </c>
      <c r="G26" s="7" t="n">
        <v>13100000</v>
      </c>
    </row>
    <row r="27" spans="1:7">
      <c r="A27" s="4" t="s">
        <v>328</v>
      </c>
    </row>
    <row r="28" spans="1:7">
      <c r="A28" s="3" t="s">
        <v>321</v>
      </c>
    </row>
    <row r="29" spans="1:7">
      <c r="A29" s="4" t="s">
        <v>329</v>
      </c>
      <c r="B29" s="7" t="n">
        <v>17700000</v>
      </c>
    </row>
    <row r="30" spans="1:7">
      <c r="A30" s="4" t="s">
        <v>330</v>
      </c>
    </row>
    <row r="31" spans="1:7">
      <c r="A31" s="3" t="s">
        <v>321</v>
      </c>
    </row>
    <row r="32" spans="1:7">
      <c r="A32" s="4" t="s">
        <v>331</v>
      </c>
      <c r="B32" s="4" t="s">
        <v>332</v>
      </c>
    </row>
    <row r="33" spans="1:7">
      <c r="A33" s="4" t="s">
        <v>333</v>
      </c>
    </row>
    <row r="34" spans="1:7">
      <c r="A34" s="3" t="s">
        <v>321</v>
      </c>
    </row>
    <row r="35" spans="1:7">
      <c r="A35" s="4" t="s">
        <v>331</v>
      </c>
      <c r="B35" s="4" t="s">
        <v>334</v>
      </c>
    </row>
    <row r="36" spans="1:7">
      <c r="A36" s="4" t="s">
        <v>335</v>
      </c>
    </row>
    <row r="37" spans="1:7">
      <c r="A37" s="3" t="s">
        <v>321</v>
      </c>
    </row>
    <row r="38" spans="1:7">
      <c r="A38" s="4" t="s">
        <v>331</v>
      </c>
      <c r="B38" s="4" t="s">
        <v>336</v>
      </c>
    </row>
    <row r="39" spans="1:7">
      <c r="A39" s="4" t="s">
        <v>337</v>
      </c>
    </row>
    <row r="40" spans="1:7">
      <c r="A40" s="3" t="s">
        <v>321</v>
      </c>
    </row>
    <row r="41" spans="1:7">
      <c r="A41" s="4" t="s">
        <v>331</v>
      </c>
      <c r="B41" s="4" t="s">
        <v>332</v>
      </c>
    </row>
    <row r="42" spans="1:7">
      <c r="A42" s="4" t="s">
        <v>338</v>
      </c>
    </row>
    <row r="43" spans="1:7">
      <c r="A43" s="3" t="s">
        <v>321</v>
      </c>
    </row>
    <row r="44" spans="1:7">
      <c r="A44" s="4" t="s">
        <v>339</v>
      </c>
      <c r="B44" s="4" t="s">
        <v>340</v>
      </c>
    </row>
    <row r="45" spans="1:7">
      <c r="A45" s="4" t="s">
        <v>341</v>
      </c>
      <c r="B4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4" t="s">
        <v>303</v>
      </c>
    </row>
    <row r="3" spans="1:3">
      <c r="A3" s="3" t="s">
        <v>343</v>
      </c>
    </row>
    <row r="4" spans="1:3">
      <c r="A4" s="4" t="s">
        <v>304</v>
      </c>
      <c r="B4" s="9" t="n">
        <v>63.5</v>
      </c>
      <c r="C4" s="9" t="n">
        <v>44.5</v>
      </c>
    </row>
    <row r="5" spans="1:3">
      <c r="A5" s="4" t="s">
        <v>323</v>
      </c>
      <c r="B5" s="11" t="n">
        <v>48.2</v>
      </c>
      <c r="C5" s="11" t="n">
        <v>36.5</v>
      </c>
    </row>
    <row r="6" spans="1:3">
      <c r="A6" s="4" t="s">
        <v>344</v>
      </c>
    </row>
    <row r="7" spans="1:3">
      <c r="A7" s="3" t="s">
        <v>343</v>
      </c>
    </row>
    <row r="8" spans="1:3">
      <c r="A8" s="4" t="s">
        <v>304</v>
      </c>
      <c r="B8" s="11" t="n">
        <v>27.6</v>
      </c>
      <c r="C8" s="11" t="n">
        <v>27.6</v>
      </c>
    </row>
    <row r="9" spans="1:3">
      <c r="A9" s="4" t="s">
        <v>323</v>
      </c>
      <c r="B9" s="11" t="n">
        <v>21.8</v>
      </c>
      <c r="C9" s="11" t="n">
        <v>21.3</v>
      </c>
    </row>
    <row r="10" spans="1:3">
      <c r="A10" s="4" t="s">
        <v>38</v>
      </c>
    </row>
    <row r="11" spans="1:3">
      <c r="A11" s="3" t="s">
        <v>343</v>
      </c>
    </row>
    <row r="12" spans="1:3">
      <c r="A12" s="4" t="s">
        <v>304</v>
      </c>
      <c r="B12" s="6" t="n">
        <v>75</v>
      </c>
      <c r="C12" s="11" t="n">
        <v>74.59999999999999</v>
      </c>
    </row>
    <row r="13" spans="1:3">
      <c r="A13" s="4" t="s">
        <v>323</v>
      </c>
      <c r="B13" s="9" t="n">
        <v>79.40000000000001</v>
      </c>
      <c r="C13" s="9" t="n">
        <v>78.4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7" t="n">
        <v>1273</v>
      </c>
      <c r="C4" s="7" t="n">
        <v>2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348</v>
      </c>
      <c r="B1" s="2" t="s">
        <v>1</v>
      </c>
    </row>
    <row r="2" spans="1:2">
      <c r="B2" s="2" t="s">
        <v>349</v>
      </c>
    </row>
    <row r="3" spans="1:2">
      <c r="A3" s="3" t="s">
        <v>346</v>
      </c>
    </row>
    <row r="4" spans="1:2">
      <c r="A4" s="4" t="s">
        <v>350</v>
      </c>
      <c r="B4" s="6" t="n">
        <v>2364200</v>
      </c>
    </row>
    <row r="5" spans="1:2">
      <c r="A5" s="4" t="s">
        <v>351</v>
      </c>
      <c r="B5" s="6" t="n">
        <v>4920267</v>
      </c>
    </row>
    <row r="6" spans="1:2">
      <c r="A6" s="4" t="s">
        <v>352</v>
      </c>
      <c r="B6" s="4" t="s">
        <v>200</v>
      </c>
    </row>
    <row r="7" spans="1:2">
      <c r="A7" s="4" t="s">
        <v>353</v>
      </c>
    </row>
    <row r="8" spans="1:2">
      <c r="A8" s="3" t="s">
        <v>346</v>
      </c>
    </row>
    <row r="9" spans="1:2">
      <c r="A9" s="4" t="s">
        <v>354</v>
      </c>
      <c r="B9" s="4" t="s">
        <v>355</v>
      </c>
    </row>
    <row r="10" spans="1:2">
      <c r="A10" s="4" t="s">
        <v>356</v>
      </c>
      <c r="B10" s="7" t="n">
        <v>2988418</v>
      </c>
    </row>
    <row r="11" spans="1:2">
      <c r="A11" s="4" t="s">
        <v>357</v>
      </c>
      <c r="B11" s="8" t="n">
        <v>0.61</v>
      </c>
    </row>
    <row r="12" spans="1:2">
      <c r="A12" s="4" t="s">
        <v>358</v>
      </c>
      <c r="B12" s="7" t="n">
        <v>5700000</v>
      </c>
    </row>
    <row r="13" spans="1:2">
      <c r="A13" s="4" t="s">
        <v>359</v>
      </c>
    </row>
    <row r="14" spans="1:2">
      <c r="A14" s="3" t="s">
        <v>346</v>
      </c>
    </row>
    <row r="15" spans="1:2">
      <c r="A15" s="4" t="s">
        <v>360</v>
      </c>
      <c r="B15" s="7" t="n">
        <v>2175064</v>
      </c>
    </row>
    <row r="16" spans="1:2">
      <c r="A16" s="4" t="s">
        <v>357</v>
      </c>
      <c r="B16" s="8" t="n">
        <v>0.92</v>
      </c>
    </row>
    <row r="17" spans="1:2">
      <c r="A17" s="4" t="s">
        <v>358</v>
      </c>
      <c r="B17" s="7" t="n">
        <v>7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0</v>
      </c>
      <c r="C3" s="7" t="n">
        <v>0</v>
      </c>
    </row>
    <row r="4" spans="1:3">
      <c r="A4" s="3" t="s">
        <v>70</v>
      </c>
    </row>
    <row r="5" spans="1:3">
      <c r="A5" s="4" t="s">
        <v>71</v>
      </c>
      <c r="B5" s="6" t="n">
        <v>5130</v>
      </c>
      <c r="C5" s="6" t="n">
        <v>9377</v>
      </c>
    </row>
    <row r="6" spans="1:3">
      <c r="A6" s="4" t="s">
        <v>72</v>
      </c>
      <c r="B6" s="6" t="n">
        <v>7351</v>
      </c>
      <c r="C6" s="6" t="n">
        <v>10479</v>
      </c>
    </row>
    <row r="7" spans="1:3">
      <c r="A7" s="4" t="s">
        <v>73</v>
      </c>
      <c r="B7" s="6" t="n">
        <v>7532</v>
      </c>
      <c r="C7" s="6" t="n">
        <v>1882</v>
      </c>
    </row>
    <row r="8" spans="1:3">
      <c r="A8" s="4" t="s">
        <v>74</v>
      </c>
      <c r="B8" s="6" t="n">
        <v>20013</v>
      </c>
      <c r="C8" s="6" t="n">
        <v>21738</v>
      </c>
    </row>
    <row r="9" spans="1:3">
      <c r="A9" s="4" t="s">
        <v>75</v>
      </c>
      <c r="B9" s="6" t="n">
        <v>-20013</v>
      </c>
      <c r="C9" s="6" t="n">
        <v>-21738</v>
      </c>
    </row>
    <row r="10" spans="1:3">
      <c r="A10" s="4" t="s">
        <v>76</v>
      </c>
      <c r="B10" s="6" t="n">
        <v>67</v>
      </c>
      <c r="C10" s="6" t="n">
        <v>1413</v>
      </c>
    </row>
    <row r="11" spans="1:3">
      <c r="A11" s="4" t="s">
        <v>77</v>
      </c>
      <c r="B11" s="6" t="n">
        <v>-721</v>
      </c>
      <c r="C11" s="6" t="n">
        <v>-714</v>
      </c>
    </row>
    <row r="12" spans="1:3">
      <c r="A12" s="4" t="s">
        <v>78</v>
      </c>
      <c r="B12" s="6" t="n">
        <v>-4221</v>
      </c>
      <c r="C12" s="6" t="n">
        <v>-9622</v>
      </c>
    </row>
    <row r="13" spans="1:3">
      <c r="A13" s="4" t="s">
        <v>79</v>
      </c>
      <c r="B13" s="6" t="n">
        <v>15</v>
      </c>
      <c r="C13" s="6" t="n">
        <v>3</v>
      </c>
    </row>
    <row r="14" spans="1:3">
      <c r="A14" s="4" t="s">
        <v>80</v>
      </c>
      <c r="B14" s="6" t="n">
        <v>-24873</v>
      </c>
      <c r="C14" s="6" t="n">
        <v>-30658</v>
      </c>
    </row>
    <row r="15" spans="1:3">
      <c r="A15" s="4" t="s">
        <v>81</v>
      </c>
      <c r="B15" s="6" t="n">
        <v>0</v>
      </c>
      <c r="C15" s="6" t="n">
        <v>0</v>
      </c>
    </row>
    <row r="16" spans="1:3">
      <c r="A16" s="4" t="s">
        <v>82</v>
      </c>
      <c r="B16" s="7" t="n">
        <v>-24873</v>
      </c>
      <c r="C16" s="7" t="n">
        <v>-30658</v>
      </c>
    </row>
    <row r="17" spans="1:3">
      <c r="A17" s="4" t="s">
        <v>83</v>
      </c>
      <c r="B17" s="8" t="n">
        <v>-0.06</v>
      </c>
      <c r="C17" s="8" t="n">
        <v>-0.08</v>
      </c>
    </row>
    <row r="18" spans="1:3">
      <c r="A18" s="4" t="s">
        <v>84</v>
      </c>
      <c r="B18" s="6" t="n">
        <v>428858</v>
      </c>
      <c r="C18" s="6" t="n">
        <v>398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61</v>
      </c>
      <c r="B1" s="2" t="s">
        <v>2</v>
      </c>
      <c r="C1" s="2" t="s">
        <v>362</v>
      </c>
    </row>
    <row r="2" spans="1:3">
      <c r="A2" s="3" t="s">
        <v>363</v>
      </c>
    </row>
    <row r="3" spans="1:3">
      <c r="A3" s="4" t="s">
        <v>364</v>
      </c>
      <c r="C3" s="6" t="n">
        <v>9000000</v>
      </c>
    </row>
    <row r="4" spans="1:3">
      <c r="A4" s="4" t="s">
        <v>365</v>
      </c>
      <c r="B4" s="6" t="n">
        <v>9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68</v>
      </c>
    </row>
    <row r="3" spans="1:3">
      <c r="A3" s="3" t="s">
        <v>367</v>
      </c>
    </row>
    <row r="4" spans="1:3">
      <c r="A4" s="4" t="s">
        <v>368</v>
      </c>
      <c r="B4" s="6" t="n">
        <v>32280590</v>
      </c>
      <c r="C4" s="6" t="n">
        <v>45171595</v>
      </c>
    </row>
    <row r="5" spans="1:3">
      <c r="A5" s="4" t="s">
        <v>353</v>
      </c>
    </row>
    <row r="6" spans="1:3">
      <c r="A6" s="3" t="s">
        <v>367</v>
      </c>
    </row>
    <row r="7" spans="1:3">
      <c r="A7" s="4" t="s">
        <v>368</v>
      </c>
      <c r="B7" s="6" t="n">
        <v>24102471</v>
      </c>
      <c r="C7" s="6" t="n">
        <v>21615264</v>
      </c>
    </row>
    <row r="8" spans="1:3">
      <c r="A8" s="4" t="s">
        <v>369</v>
      </c>
    </row>
    <row r="9" spans="1:3">
      <c r="A9" s="3" t="s">
        <v>367</v>
      </c>
    </row>
    <row r="10" spans="1:3">
      <c r="A10" s="4" t="s">
        <v>368</v>
      </c>
      <c r="B10" s="6" t="n">
        <v>4072809</v>
      </c>
      <c r="C10" s="6" t="n">
        <v>14708590</v>
      </c>
    </row>
    <row r="11" spans="1:3">
      <c r="A11" s="4" t="s">
        <v>370</v>
      </c>
    </row>
    <row r="12" spans="1:3">
      <c r="A12" s="3" t="s">
        <v>367</v>
      </c>
    </row>
    <row r="13" spans="1:3">
      <c r="A13" s="4" t="s">
        <v>368</v>
      </c>
      <c r="B13" s="6" t="n">
        <v>159303</v>
      </c>
      <c r="C13" s="6" t="n">
        <v>6200721</v>
      </c>
    </row>
    <row r="14" spans="1:3">
      <c r="A14" s="4" t="s">
        <v>371</v>
      </c>
    </row>
    <row r="15" spans="1:3">
      <c r="A15" s="3" t="s">
        <v>367</v>
      </c>
    </row>
    <row r="16" spans="1:3">
      <c r="A16" s="4" t="s">
        <v>368</v>
      </c>
      <c r="B16" s="6" t="n">
        <v>3946007</v>
      </c>
      <c r="C16" s="6" t="n">
        <v>26470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r="A1" s="1" t="s">
        <v>372</v>
      </c>
      <c r="B1" s="2" t="s">
        <v>373</v>
      </c>
      <c r="C1" s="2" t="s">
        <v>224</v>
      </c>
      <c r="D1" s="2" t="s">
        <v>374</v>
      </c>
      <c r="E1" s="2" t="s">
        <v>375</v>
      </c>
    </row>
    <row r="2" spans="1:5">
      <c r="A2" s="3" t="s">
        <v>376</v>
      </c>
    </row>
    <row r="3" spans="1:5">
      <c r="A3" s="4" t="s">
        <v>377</v>
      </c>
      <c r="B3" s="12" t="n">
        <v>120.1</v>
      </c>
    </row>
    <row r="4" spans="1:5">
      <c r="A4" s="4" t="s">
        <v>378</v>
      </c>
      <c r="D4" s="12" t="n">
        <v>98.5</v>
      </c>
    </row>
    <row r="5" spans="1:5">
      <c r="A5" s="4" t="s">
        <v>379</v>
      </c>
      <c r="D5" s="11" t="n">
        <v>28.8</v>
      </c>
    </row>
    <row r="6" spans="1:5">
      <c r="A6" s="4" t="s">
        <v>380</v>
      </c>
      <c r="D6" s="11" t="n">
        <v>23.3</v>
      </c>
    </row>
    <row r="7" spans="1:5">
      <c r="A7" s="4" t="s">
        <v>381</v>
      </c>
      <c r="D7" s="11" t="n">
        <v>23.3</v>
      </c>
    </row>
    <row r="8" spans="1:5">
      <c r="A8" s="4" t="s">
        <v>382</v>
      </c>
      <c r="D8" s="12" t="n">
        <v>23.3</v>
      </c>
    </row>
    <row r="9" spans="1:5">
      <c r="A9" s="4" t="s">
        <v>383</v>
      </c>
      <c r="C9" s="7" t="n">
        <v>5200000</v>
      </c>
    </row>
    <row r="10" spans="1:5">
      <c r="A10" s="4" t="s">
        <v>384</v>
      </c>
      <c r="C10" s="7" t="n">
        <v>2364000</v>
      </c>
    </row>
    <row r="11" spans="1:5">
      <c r="A11" s="4" t="s">
        <v>385</v>
      </c>
      <c r="C11" s="4" t="s">
        <v>386</v>
      </c>
    </row>
    <row r="12" spans="1:5">
      <c r="A12" s="4" t="s">
        <v>387</v>
      </c>
      <c r="C12" s="4" t="s">
        <v>388</v>
      </c>
    </row>
    <row r="13" spans="1:5">
      <c r="A13" s="4" t="s">
        <v>389</v>
      </c>
    </row>
    <row r="14" spans="1:5">
      <c r="A14" s="3" t="s">
        <v>376</v>
      </c>
    </row>
    <row r="15" spans="1:5">
      <c r="A15" s="4" t="s">
        <v>390</v>
      </c>
      <c r="C15" s="7" t="n">
        <v>50000000</v>
      </c>
    </row>
    <row r="16" spans="1:5">
      <c r="A16" s="4" t="s">
        <v>391</v>
      </c>
    </row>
    <row r="17" spans="1:5">
      <c r="A17" s="3" t="s">
        <v>376</v>
      </c>
    </row>
    <row r="18" spans="1:5">
      <c r="A18" s="4" t="s">
        <v>392</v>
      </c>
      <c r="E18" s="7" t="n">
        <v>9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3</v>
      </c>
      <c r="B1" s="2" t="s">
        <v>1</v>
      </c>
    </row>
    <row r="2" spans="1:4">
      <c r="B2" s="2" t="s">
        <v>2</v>
      </c>
      <c r="C2" s="2" t="s">
        <v>25</v>
      </c>
      <c r="D2" s="2" t="s">
        <v>320</v>
      </c>
    </row>
    <row r="3" spans="1:4">
      <c r="A3" s="3" t="s">
        <v>260</v>
      </c>
    </row>
    <row r="4" spans="1:4">
      <c r="A4" s="4" t="s">
        <v>394</v>
      </c>
      <c r="B4" s="7" t="n">
        <v>75010000</v>
      </c>
      <c r="C4" s="7" t="n">
        <v>74582000</v>
      </c>
    </row>
    <row r="5" spans="1:4">
      <c r="A5" s="4" t="s">
        <v>269</v>
      </c>
    </row>
    <row r="6" spans="1:4">
      <c r="A6" s="3" t="s">
        <v>260</v>
      </c>
    </row>
    <row r="7" spans="1:4">
      <c r="A7" s="4" t="s">
        <v>395</v>
      </c>
      <c r="B7" s="4" t="s">
        <v>396</v>
      </c>
    </row>
    <row r="8" spans="1:4">
      <c r="A8" s="4" t="s">
        <v>397</v>
      </c>
      <c r="B8" s="4" t="s">
        <v>398</v>
      </c>
    </row>
    <row r="9" spans="1:4">
      <c r="A9" s="4" t="s">
        <v>399</v>
      </c>
    </row>
    <row r="10" spans="1:4">
      <c r="A10" s="3" t="s">
        <v>260</v>
      </c>
    </row>
    <row r="11" spans="1:4">
      <c r="A11" s="4" t="s">
        <v>400</v>
      </c>
      <c r="B11" s="7" t="n">
        <v>60000000</v>
      </c>
    </row>
    <row r="12" spans="1:4">
      <c r="A12" s="4" t="s">
        <v>274</v>
      </c>
      <c r="B12" s="4" t="s">
        <v>295</v>
      </c>
    </row>
    <row r="13" spans="1:4">
      <c r="A13" s="4" t="s">
        <v>401</v>
      </c>
    </row>
    <row r="14" spans="1:4">
      <c r="A14" s="3" t="s">
        <v>260</v>
      </c>
    </row>
    <row r="15" spans="1:4">
      <c r="A15" s="4" t="s">
        <v>400</v>
      </c>
      <c r="B15" s="7" t="n">
        <v>20000000</v>
      </c>
    </row>
    <row r="16" spans="1:4">
      <c r="A16" s="4" t="s">
        <v>274</v>
      </c>
      <c r="B16" s="4" t="s">
        <v>297</v>
      </c>
    </row>
    <row r="17" spans="1:4">
      <c r="A17" s="4" t="s">
        <v>402</v>
      </c>
    </row>
    <row r="18" spans="1:4">
      <c r="A18" s="3" t="s">
        <v>260</v>
      </c>
    </row>
    <row r="19" spans="1:4">
      <c r="A19" s="4" t="s">
        <v>182</v>
      </c>
      <c r="B19" s="7" t="n">
        <v>25000000</v>
      </c>
    </row>
    <row r="20" spans="1:4">
      <c r="A20" s="4" t="s">
        <v>403</v>
      </c>
    </row>
    <row r="21" spans="1:4">
      <c r="A21" s="3" t="s">
        <v>260</v>
      </c>
    </row>
    <row r="22" spans="1:4">
      <c r="A22" s="4" t="s">
        <v>394</v>
      </c>
      <c r="B22" s="6" t="n">
        <v>8900000</v>
      </c>
      <c r="D22" s="7" t="n">
        <v>3200000</v>
      </c>
    </row>
    <row r="23" spans="1:4">
      <c r="A23" s="4" t="s">
        <v>327</v>
      </c>
      <c r="B23" s="7" t="n">
        <v>8900000</v>
      </c>
      <c r="D23" s="6" t="n">
        <v>13100000</v>
      </c>
    </row>
    <row r="24" spans="1:4">
      <c r="A24" s="4" t="s">
        <v>391</v>
      </c>
    </row>
    <row r="25" spans="1:4">
      <c r="A25" s="3" t="s">
        <v>260</v>
      </c>
    </row>
    <row r="26" spans="1:4">
      <c r="A26" s="4" t="s">
        <v>325</v>
      </c>
      <c r="D26" s="7" t="n">
        <v>9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68</v>
      </c>
    </row>
    <row r="3" spans="1:3">
      <c r="A3" s="3" t="s">
        <v>260</v>
      </c>
    </row>
    <row r="4" spans="1:3">
      <c r="A4" s="4" t="s">
        <v>405</v>
      </c>
      <c r="B4" s="7" t="n">
        <v>9</v>
      </c>
      <c r="C4" s="7" t="n">
        <v>9</v>
      </c>
    </row>
    <row r="5" spans="1:3">
      <c r="A5" s="4" t="s">
        <v>406</v>
      </c>
      <c r="B5" s="7" t="n">
        <v>419</v>
      </c>
      <c r="C5" s="7" t="n">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7"/>
  </cols>
  <sheetData>
    <row r="1" spans="1:2">
      <c r="A1" s="1" t="s">
        <v>407</v>
      </c>
      <c r="B1" s="2" t="s">
        <v>408</v>
      </c>
    </row>
    <row r="2" spans="1:2">
      <c r="A2" s="3" t="s">
        <v>409</v>
      </c>
    </row>
    <row r="3" spans="1:2">
      <c r="A3" s="4" t="s">
        <v>410</v>
      </c>
      <c r="B3" s="4" t="s">
        <v>411</v>
      </c>
    </row>
    <row r="4" spans="1:2">
      <c r="A4" s="4" t="s">
        <v>412</v>
      </c>
    </row>
    <row r="5" spans="1:2">
      <c r="A5" s="3" t="s">
        <v>409</v>
      </c>
    </row>
    <row r="6" spans="1:2">
      <c r="A6" s="4" t="s">
        <v>413</v>
      </c>
      <c r="B6" s="7" t="n">
        <v>25000</v>
      </c>
    </row>
    <row r="7" spans="1:2">
      <c r="A7" s="4" t="s">
        <v>414</v>
      </c>
    </row>
    <row r="8" spans="1:2">
      <c r="A8" s="3" t="s">
        <v>409</v>
      </c>
    </row>
    <row r="9" spans="1:2">
      <c r="A9" s="4" t="s">
        <v>415</v>
      </c>
      <c r="B9" s="7" t="n">
        <v>50000000</v>
      </c>
    </row>
    <row r="10" spans="1:2">
      <c r="A10" s="4" t="s">
        <v>416</v>
      </c>
      <c r="B10"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8</v>
      </c>
    </row>
    <row r="3" spans="1:3">
      <c r="A3" s="4" t="s">
        <v>82</v>
      </c>
      <c r="B3" s="7" t="n">
        <v>-24873</v>
      </c>
      <c r="C3" s="7" t="n">
        <v>-30658</v>
      </c>
    </row>
    <row r="4" spans="1:3">
      <c r="A4" s="3" t="s">
        <v>86</v>
      </c>
    </row>
    <row r="5" spans="1:3">
      <c r="A5" s="4" t="s">
        <v>87</v>
      </c>
      <c r="B5" s="6" t="n">
        <v>1</v>
      </c>
      <c r="C5" s="6" t="n">
        <v>-7</v>
      </c>
    </row>
    <row r="6" spans="1:3">
      <c r="A6" s="4" t="s">
        <v>88</v>
      </c>
      <c r="B6" s="6" t="n">
        <v>1</v>
      </c>
      <c r="C6" s="6" t="n">
        <v>-7</v>
      </c>
    </row>
    <row r="7" spans="1:3">
      <c r="A7" s="4" t="s">
        <v>89</v>
      </c>
      <c r="B7" s="7" t="n">
        <v>-24872</v>
      </c>
      <c r="C7" s="7" t="n">
        <v>-30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2</v>
      </c>
      <c r="B4" s="7" t="n">
        <v>-24873</v>
      </c>
      <c r="C4" s="7" t="n">
        <v>-30658</v>
      </c>
    </row>
    <row r="5" spans="1:3">
      <c r="A5" s="3" t="s">
        <v>92</v>
      </c>
    </row>
    <row r="6" spans="1:3">
      <c r="A6" s="4" t="s">
        <v>93</v>
      </c>
      <c r="B6" s="6" t="n">
        <v>1023</v>
      </c>
      <c r="C6" s="6" t="n">
        <v>2988</v>
      </c>
    </row>
    <row r="7" spans="1:3">
      <c r="A7" s="4" t="s">
        <v>94</v>
      </c>
      <c r="B7" s="6" t="n">
        <v>1273</v>
      </c>
      <c r="C7" s="6" t="n">
        <v>2003</v>
      </c>
    </row>
    <row r="8" spans="1:3">
      <c r="A8" s="4" t="s">
        <v>95</v>
      </c>
      <c r="B8" s="6" t="n">
        <v>1168</v>
      </c>
      <c r="C8" s="6" t="n">
        <v>33</v>
      </c>
    </row>
    <row r="9" spans="1:3">
      <c r="A9" s="4" t="s">
        <v>96</v>
      </c>
      <c r="B9" s="6" t="n">
        <v>2364</v>
      </c>
    </row>
    <row r="10" spans="1:3">
      <c r="A10" s="4" t="s">
        <v>97</v>
      </c>
      <c r="B10" s="6" t="n">
        <v>696</v>
      </c>
      <c r="C10" s="6" t="n">
        <v>-7</v>
      </c>
    </row>
    <row r="11" spans="1:3">
      <c r="A11" s="3" t="s">
        <v>98</v>
      </c>
    </row>
    <row r="12" spans="1:3">
      <c r="A12" s="4" t="s">
        <v>99</v>
      </c>
      <c r="C12" s="6" t="n">
        <v>-7119</v>
      </c>
    </row>
    <row r="13" spans="1:3">
      <c r="A13" s="4" t="s">
        <v>100</v>
      </c>
      <c r="B13" s="6" t="n">
        <v>-121</v>
      </c>
      <c r="C13" s="6" t="n">
        <v>46154</v>
      </c>
    </row>
    <row r="14" spans="1:3">
      <c r="A14" s="4" t="s">
        <v>30</v>
      </c>
      <c r="B14" s="6" t="n">
        <v>1211</v>
      </c>
      <c r="C14" s="6" t="n">
        <v>3831</v>
      </c>
    </row>
    <row r="15" spans="1:3">
      <c r="A15" s="4" t="s">
        <v>29</v>
      </c>
      <c r="C15" s="6" t="n">
        <v>-6251</v>
      </c>
    </row>
    <row r="16" spans="1:3">
      <c r="A16" s="4" t="s">
        <v>33</v>
      </c>
      <c r="B16" s="6" t="n">
        <v>-86</v>
      </c>
      <c r="C16" s="6" t="n">
        <v>-872</v>
      </c>
    </row>
    <row r="17" spans="1:3">
      <c r="A17" s="4" t="s">
        <v>36</v>
      </c>
      <c r="B17" s="6" t="n">
        <v>-14799</v>
      </c>
      <c r="C17" s="6" t="n">
        <v>-4182</v>
      </c>
    </row>
    <row r="18" spans="1:3">
      <c r="A18" s="4" t="s">
        <v>37</v>
      </c>
      <c r="B18" s="6" t="n">
        <v>488</v>
      </c>
      <c r="C18" s="6" t="n">
        <v>-10660</v>
      </c>
    </row>
    <row r="19" spans="1:3">
      <c r="A19" s="4" t="s">
        <v>39</v>
      </c>
      <c r="B19" s="6" t="n">
        <v>177</v>
      </c>
      <c r="C19" s="6" t="n">
        <v>7050</v>
      </c>
    </row>
    <row r="20" spans="1:3">
      <c r="A20" s="4" t="s">
        <v>47</v>
      </c>
      <c r="B20" s="6" t="n">
        <v>721</v>
      </c>
      <c r="C20" s="6" t="n">
        <v>710</v>
      </c>
    </row>
    <row r="21" spans="1:3">
      <c r="A21" s="4" t="s">
        <v>101</v>
      </c>
      <c r="B21" s="6" t="n">
        <v>-30758</v>
      </c>
      <c r="C21" s="6" t="n">
        <v>3020</v>
      </c>
    </row>
    <row r="22" spans="1:3">
      <c r="A22" s="3" t="s">
        <v>102</v>
      </c>
    </row>
    <row r="23" spans="1:3">
      <c r="A23" s="4" t="s">
        <v>103</v>
      </c>
      <c r="B23" s="6" t="n">
        <v>-1144</v>
      </c>
      <c r="C23" s="6" t="n">
        <v>-4203</v>
      </c>
    </row>
    <row r="24" spans="1:3">
      <c r="A24" s="4" t="s">
        <v>104</v>
      </c>
      <c r="B24" s="6" t="n">
        <v>17</v>
      </c>
    </row>
    <row r="25" spans="1:3">
      <c r="A25" s="4" t="s">
        <v>105</v>
      </c>
      <c r="B25" s="6" t="n">
        <v>-1127</v>
      </c>
      <c r="C25" s="6" t="n">
        <v>-4203</v>
      </c>
    </row>
    <row r="26" spans="1:3">
      <c r="A26" s="3" t="s">
        <v>106</v>
      </c>
    </row>
    <row r="27" spans="1:3">
      <c r="A27" s="4" t="s">
        <v>107</v>
      </c>
      <c r="B27" s="6" t="n">
        <v>467</v>
      </c>
      <c r="C27" s="6" t="n">
        <v>6168</v>
      </c>
    </row>
    <row r="28" spans="1:3">
      <c r="A28" s="4" t="s">
        <v>108</v>
      </c>
      <c r="C28" s="6" t="n">
        <v>-4220</v>
      </c>
    </row>
    <row r="29" spans="1:3">
      <c r="A29" s="4" t="s">
        <v>109</v>
      </c>
      <c r="B29" s="6" t="n">
        <v>-3</v>
      </c>
      <c r="C29" s="6" t="n">
        <v>-762</v>
      </c>
    </row>
    <row r="30" spans="1:3">
      <c r="A30" s="4" t="s">
        <v>110</v>
      </c>
      <c r="B30" s="6" t="n">
        <v>464</v>
      </c>
      <c r="C30" s="6" t="n">
        <v>1186</v>
      </c>
    </row>
    <row r="31" spans="1:3">
      <c r="A31" s="4" t="s">
        <v>111</v>
      </c>
      <c r="B31" s="6" t="n">
        <v>-31421</v>
      </c>
      <c r="C31" s="6" t="n">
        <v>3</v>
      </c>
    </row>
    <row r="32" spans="1:3">
      <c r="A32" s="4" t="s">
        <v>112</v>
      </c>
      <c r="B32" s="6" t="n">
        <v>59074</v>
      </c>
      <c r="C32" s="6" t="n">
        <v>120841</v>
      </c>
    </row>
    <row r="33" spans="1:3">
      <c r="A33" s="4" t="s">
        <v>113</v>
      </c>
      <c r="B33" s="6" t="n">
        <v>27653</v>
      </c>
      <c r="C33" s="6" t="n">
        <v>120844</v>
      </c>
    </row>
    <row r="34" spans="1:3">
      <c r="A34" s="3" t="s">
        <v>114</v>
      </c>
    </row>
    <row r="35" spans="1:3">
      <c r="A35" s="4" t="s">
        <v>115</v>
      </c>
      <c r="B35" s="6" t="n">
        <v>2713</v>
      </c>
      <c r="C35" s="6" t="n">
        <v>4749</v>
      </c>
    </row>
    <row r="36" spans="1:3">
      <c r="A36" s="4" t="s">
        <v>116</v>
      </c>
      <c r="B36" s="7" t="n">
        <v>558</v>
      </c>
      <c r="C36" s="7" t="n">
        <v>1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37</v>
      </c>
      <c r="B1" s="2" t="s">
        <v>1</v>
      </c>
    </row>
    <row r="2" spans="1:2">
      <c r="B2" s="2" t="s">
        <v>2</v>
      </c>
    </row>
    <row r="3" spans="1:2">
      <c r="A3" s="4" t="s">
        <v>37</v>
      </c>
      <c r="B3"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Property and equipment</vt:lpstr>
      <vt:lpstr>Accrued expenses and other curr</vt:lpstr>
      <vt:lpstr>Related-party arrangements</vt:lpstr>
      <vt:lpstr>Senior convertible notes</vt:lpstr>
      <vt:lpstr>Collaboration arrangement</vt:lpstr>
      <vt:lpstr>Fair Value of Financial Instrum</vt:lpstr>
      <vt:lpstr>Accounting for stock-based comp</vt:lpstr>
      <vt:lpstr>Net loss per common share</vt:lpstr>
      <vt:lpstr>Commitments and contingencies</vt:lpstr>
      <vt:lpstr>Income taxes</vt:lpstr>
      <vt:lpstr>Facility Agreement</vt:lpstr>
      <vt:lpstr>Subsequent Events</vt:lpstr>
      <vt:lpstr>Description of business and b20</vt:lpstr>
      <vt:lpstr>Property and equipment (Tables)</vt:lpstr>
      <vt:lpstr>Accrued expenses and other cu22</vt:lpstr>
      <vt:lpstr>Senior convertible notes (Table</vt:lpstr>
      <vt:lpstr>Fair Value of Financial Instr24</vt:lpstr>
      <vt:lpstr>Accounting for stock-based co25</vt:lpstr>
      <vt:lpstr>Net loss per common share (Tabl</vt:lpstr>
      <vt:lpstr>Facility Agreement (Tables)</vt:lpstr>
      <vt:lpstr>Description of Business and B28</vt:lpstr>
      <vt:lpstr>Property and Equipment (Detail)</vt:lpstr>
      <vt:lpstr>Property and Equipment - Additi</vt:lpstr>
      <vt:lpstr>Accrued Expenses and Other Cu31</vt:lpstr>
      <vt:lpstr>Related-Party Arrangements - Ad</vt:lpstr>
      <vt:lpstr>Summary of Senior Convertible N</vt:lpstr>
      <vt:lpstr>Senior Convertible Notes - Addi</vt:lpstr>
      <vt:lpstr>Collaborative Arrangement - Add</vt:lpstr>
      <vt:lpstr>Fair Value of Financial Instr36</vt:lpstr>
      <vt:lpstr>Summary of Carrying Values Esti</vt:lpstr>
      <vt:lpstr>Stock-Based Compensation Expens</vt:lpstr>
      <vt:lpstr>Accounting for Stock-Based Co39</vt:lpstr>
      <vt:lpstr>Net Loss per Common Share - Add</vt:lpstr>
      <vt:lpstr>Potentially Dilutive Securities</vt:lpstr>
      <vt:lpstr>Commitments and Contingencies -</vt:lpstr>
      <vt:lpstr>Facility Agreement - Additional</vt:lpstr>
      <vt:lpstr>Accretion of Debt Issuance Cos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6:03Z</dcterms:created>
  <dcterms:modified xmlns:dcterms="http://purl.org/dc/terms/" xmlns:xsi="http://www.w3.org/2001/XMLSchema-instance" xsi:type="dcterms:W3CDTF">2016-05-09T16:06:03Z</dcterms:modified>
  <dc:title xmlns:dc="http://purl.org/dc/elements/1.1/">Untitled</dc:title>
  <dc:description xmlns:dc="http://purl.org/dc/elements/1.1/"/>
  <dc:subject xmlns:dc="http://purl.org/dc/elements/1.1/"/>
  <cp:keywords/>
  <cp:category/>
</cp:coreProperties>
</file>